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Basis Of Presentation" sheetId="9" r:id="rId9"/>
    <s:sheet name="Recent Accounting Pronouncement" sheetId="10" r:id="rId10"/>
    <s:sheet name="Discontinued Operations" sheetId="11" r:id="rId11"/>
    <s:sheet name="Aquisitions" sheetId="12" r:id="rId12"/>
    <s:sheet name="Inventories" sheetId="13" r:id="rId13"/>
    <s:sheet name="Property, Plant And Equipment" sheetId="14" r:id="rId14"/>
    <s:sheet name="Goodwill And Other Intangible A" sheetId="15" r:id="rId15"/>
    <s:sheet name="Debt" sheetId="16" r:id="rId16"/>
    <s:sheet name="Financial Instruments" sheetId="17" r:id="rId17"/>
    <s:sheet name="Income Taxes" sheetId="18" r:id="rId18"/>
    <s:sheet name="Contingent Liabilities" sheetId="19" r:id="rId19"/>
    <s:sheet name="Retirement Benefits" sheetId="20" r:id="rId20"/>
    <s:sheet name="Stock-Based Compensation" sheetId="21" r:id="rId21"/>
    <s:sheet name="Restructuring And Cost Reductio" sheetId="22" r:id="rId22"/>
    <s:sheet name="Earnings Per Share" sheetId="23" r:id="rId23"/>
    <s:sheet name="Share Repurchase Program" sheetId="24" r:id="rId24"/>
    <s:sheet name="Accumulated Other Comprehensive" sheetId="25" r:id="rId25"/>
    <s:sheet name="Reporting For Segments" sheetId="26" r:id="rId26"/>
    <s:sheet name="Recent Accounting Pronounceme27" sheetId="27" r:id="rId27"/>
    <s:sheet name="Discontinued Operations (Tables" sheetId="28" r:id="rId28"/>
    <s:sheet name="Aquisitions (Tables)" sheetId="29" r:id="rId29"/>
    <s:sheet name="Inventories (Tables)" sheetId="30" r:id="rId30"/>
    <s:sheet name="Property, Plant And Equipment (" sheetId="31" r:id="rId31"/>
    <s:sheet name="Goodwill And Other Intangible32" sheetId="32" r:id="rId32"/>
    <s:sheet name="Debt (Tables)" sheetId="33" r:id="rId33"/>
    <s:sheet name="Financial Instruments (Tables)" sheetId="34" r:id="rId34"/>
    <s:sheet name="Retirement Benefits (Tables)" sheetId="35" r:id="rId35"/>
    <s:sheet name="Stock-Based Compensation (Table" sheetId="36" r:id="rId36"/>
    <s:sheet name="Restructuring And Cost Reduct37" sheetId="37" r:id="rId37"/>
    <s:sheet name="Earnings Per Share (Tables)" sheetId="38" r:id="rId38"/>
    <s:sheet name="Accumulated Other Comprehensi39" sheetId="39" r:id="rId39"/>
    <s:sheet name="Reporting For Segments (Tables)" sheetId="40" r:id="rId40"/>
    <s:sheet name="Basis Of Presentation (Details)" sheetId="41" r:id="rId41"/>
    <s:sheet name="Discontinued Operations (Narrat" sheetId="42" r:id="rId42"/>
    <s:sheet name="Discontinued Operations (Summar" sheetId="43" r:id="rId43"/>
    <s:sheet name="Discontinued Operations (Summ44" sheetId="44" r:id="rId44"/>
    <s:sheet name="Aquisitions (Narrative) (Detail" sheetId="45" r:id="rId45"/>
    <s:sheet name="Aquisitions (Summary Of The Pre" sheetId="46" r:id="rId46"/>
    <s:sheet name="Aquisitions (Summary Of Unaudit" sheetId="47" r:id="rId47"/>
    <s:sheet name="Inventories (Narrative) (Detail" sheetId="48" r:id="rId48"/>
    <s:sheet name="Inventories (Inventories) (Deta" sheetId="49" r:id="rId49"/>
    <s:sheet name="Property, Plant And Equipment50" sheetId="50" r:id="rId50"/>
    <s:sheet name="Property, Plant And Equipment51" sheetId="51" r:id="rId51"/>
    <s:sheet name="Goodwill And Other Intangible52" sheetId="52" r:id="rId52"/>
    <s:sheet name="Goodwill And Other Intangible53" sheetId="53" r:id="rId53"/>
    <s:sheet name="Goodwill And Other Intangible54" sheetId="54" r:id="rId54"/>
    <s:sheet name="Goodwill And Other Intangible55" sheetId="55" r:id="rId55"/>
    <s:sheet name="Debt (Narrative) (Details)" sheetId="56" r:id="rId56"/>
    <s:sheet name="Debt (Loans Payable And Current" sheetId="57" r:id="rId57"/>
    <s:sheet name="Debt (Summary Of Long-Term Debt" sheetId="58" r:id="rId58"/>
    <s:sheet name="Financial Instruments (Narrativ" sheetId="59" r:id="rId59"/>
    <s:sheet name="Financial Instruments (Financia" sheetId="60" r:id="rId60"/>
    <s:sheet name="Financial Instruments (Effect O" sheetId="61" r:id="rId61"/>
    <s:sheet name="Financial Instruments (Fair Val" sheetId="62" r:id="rId62"/>
    <s:sheet name="Income Taxes (Narrative) (Detai" sheetId="63" r:id="rId63"/>
    <s:sheet name="Contingent Liabilities (Details" sheetId="64" r:id="rId64"/>
    <s:sheet name="Retirement Benefits (Net Period" sheetId="65" r:id="rId65"/>
    <s:sheet name="Stock-Based Compensation (Narra" sheetId="66" r:id="rId66"/>
    <s:sheet name="Stock-Based Compensation (Detai" sheetId="67" r:id="rId67"/>
    <s:sheet name="Restructuring And Cost Reduct68" sheetId="68" r:id="rId68"/>
    <s:sheet name="Restructuring And Cost Reduct69" sheetId="69" r:id="rId69"/>
    <s:sheet name="Earnings Per Share (Narrative) " sheetId="70" r:id="rId70"/>
    <s:sheet name="Earnings Per Share (Calculation" sheetId="71" r:id="rId71"/>
    <s:sheet name="Share Repurchase Program (Detai" sheetId="72" r:id="rId72"/>
    <s:sheet name="Accumulated Other Comprehensi73" sheetId="73" r:id="rId73"/>
    <s:sheet name="Reporting For Segments (Net Sal" sheetId="74" r:id="rId74"/>
    <s:sheet name="Reporting For Segments (Segment" sheetId="75" r:id="rId75"/>
  </s:sheets>
  <s:definedNames/>
  <s:calcPr calcId="124519" calcMode="auto" fullCalcOnLoad="1"/>
</s:workbook>
</file>

<file path=xl/sharedStrings.xml><?xml version="1.0" encoding="utf-8"?>
<sst xmlns="http://schemas.openxmlformats.org/spreadsheetml/2006/main" uniqueCount="598">
  <si>
    <t>Document And Entity Information</t>
  </si>
  <si>
    <t>9 Months Ended</t>
  </si>
  <si>
    <t>Sep. 30, 2015shares</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FERRO CORP</t>
  </si>
  <si>
    <t>Entity Central Index Key</t>
  </si>
  <si>
    <t>Current Fiscal Year End Date</t>
  </si>
  <si>
    <t>--12-31</t>
  </si>
  <si>
    <t>Entity Filer Category</t>
  </si>
  <si>
    <t>Large Accelerated Filer</t>
  </si>
  <si>
    <t>Entity Common Stock, Shares Outstanding</t>
  </si>
  <si>
    <t>Condensed Consolidated Statements Of Operations - USD ($) $ in Thousands</t>
  </si>
  <si>
    <t>3 Months Ended</t>
  </si>
  <si>
    <t>Sep. 30, 2015</t>
  </si>
  <si>
    <t>Sep. 30, 2014</t>
  </si>
  <si>
    <t>Condensed Consolidated Statements Of Operations [Abstract]</t>
  </si>
  <si>
    <t>Net sales</t>
  </si>
  <si>
    <t>Cost of sales</t>
  </si>
  <si>
    <t>Gross profit</t>
  </si>
  <si>
    <t>Selling, general and administrative expenses</t>
  </si>
  <si>
    <t>Restructuring and impairment charges</t>
  </si>
  <si>
    <t>Other expense (income):</t>
  </si>
  <si>
    <t>Interest expense</t>
  </si>
  <si>
    <t>Interest earned</t>
  </si>
  <si>
    <t>Loss on extinguishment of debt</t>
  </si>
  <si>
    <t>Foreign currency losses (gains), net</t>
  </si>
  <si>
    <t>Miscellaneous expense (income), net</t>
  </si>
  <si>
    <t>Income before income taxes</t>
  </si>
  <si>
    <t>Income tax expense</t>
  </si>
  <si>
    <t>Income (loss) from continuing operations</t>
  </si>
  <si>
    <t>(Loss) income from discontinued operations, net of income taxes</t>
  </si>
  <si>
    <t>Net (loss) income</t>
  </si>
  <si>
    <t>Less: Net income (loss) attributable to noncontrolling interests</t>
  </si>
  <si>
    <t>Net (loss) income attributable to Ferro Corporation common shareholders</t>
  </si>
  <si>
    <t>Basic earnings (loss):</t>
  </si>
  <si>
    <t>Continuing operations</t>
  </si>
  <si>
    <t>Discontinued operations</t>
  </si>
  <si>
    <t>Total</t>
  </si>
  <si>
    <t>Diluted earnings (loss):</t>
  </si>
  <si>
    <t>Condensed Consolidated Statements of Comprehensive Income (Loss) - USD ($) $ in Thousands</t>
  </si>
  <si>
    <t>Condensed Consolidated Statements of Comprehensive Income (Loss) [Abstract]</t>
  </si>
  <si>
    <t>Other comprehensive loss, net of income tax:</t>
  </si>
  <si>
    <t>Foreign currency translation loss</t>
  </si>
  <si>
    <t>Postretirement benefit liabilities loss</t>
  </si>
  <si>
    <t>Other comprehensive loss, net of income tax</t>
  </si>
  <si>
    <t>Total comprehensive (loss) income</t>
  </si>
  <si>
    <t>Less: Comprehensive income (loss) attributable to noncontrolling interests</t>
  </si>
  <si>
    <t>Comprehensive (loss) income attributable to Ferro Corporation</t>
  </si>
  <si>
    <t>Condensed Consolidated Balance Sheets - USD ($) $ in Thousands</t>
  </si>
  <si>
    <t>Dec. 31, 2014</t>
  </si>
  <si>
    <t>Current assets</t>
  </si>
  <si>
    <t>Cash and cash equivalents</t>
  </si>
  <si>
    <t>Accounts receivable, net</t>
  </si>
  <si>
    <t>Inventories</t>
  </si>
  <si>
    <t>Deferred income taxes</t>
  </si>
  <si>
    <t>Other receivables</t>
  </si>
  <si>
    <t>Other current assets</t>
  </si>
  <si>
    <t>Current assets held-for-sale</t>
  </si>
  <si>
    <t>Total current assets</t>
  </si>
  <si>
    <t>Other assets</t>
  </si>
  <si>
    <t>Property, plant and equipment, net</t>
  </si>
  <si>
    <t>Goodwill</t>
  </si>
  <si>
    <t>Intangible assets, net</t>
  </si>
  <si>
    <t>Other non-current assets</t>
  </si>
  <si>
    <t>Non-current assets held-for-sale</t>
  </si>
  <si>
    <t>Total assets</t>
  </si>
  <si>
    <t>Current liabilities</t>
  </si>
  <si>
    <t>Loans payable and current portion of long-term debt</t>
  </si>
  <si>
    <t>Accounts payable</t>
  </si>
  <si>
    <t>Accrued payrolls</t>
  </si>
  <si>
    <t>Accrued expenses and other current liabilities</t>
  </si>
  <si>
    <t>Current liabilities held-for-sale</t>
  </si>
  <si>
    <t>Total current liabilities</t>
  </si>
  <si>
    <t>Other liabilities</t>
  </si>
  <si>
    <t>Long-term debt, less current portion</t>
  </si>
  <si>
    <t>Postretirement and pension liabilities</t>
  </si>
  <si>
    <t>Other non-current liabilities</t>
  </si>
  <si>
    <t>Non-current liabilities held-for-sale</t>
  </si>
  <si>
    <t>Total liabilities</t>
  </si>
  <si>
    <t>Equity</t>
  </si>
  <si>
    <t>Common stock, par value $1 per share; 300.0 million shares authorized; 93.4 million shares issued; 86.7 million and 87.0 million shares outstanding at September 30, 2015, and December 31, 2014, respectively</t>
  </si>
  <si>
    <t>Paid-in capital</t>
  </si>
  <si>
    <t>Retained earnings</t>
  </si>
  <si>
    <t>Accumulated other comprehensive loss</t>
  </si>
  <si>
    <t>Common shares in treasury, at cost</t>
  </si>
  <si>
    <t>Total Ferro Corporation shareholders' equity</t>
  </si>
  <si>
    <t>Noncontrolling interests</t>
  </si>
  <si>
    <t>Total equity</t>
  </si>
  <si>
    <t>Total liabilities and equity</t>
  </si>
  <si>
    <t>Condensed Consolidated Balance Sheets (Parenthetical) - $ / shares</t>
  </si>
  <si>
    <t>Condensed Consolidated Balance Sheets [Abstract]</t>
  </si>
  <si>
    <t>Common stock, par value</t>
  </si>
  <si>
    <t>Common stock, shares authorized</t>
  </si>
  <si>
    <t>Common stock, shares issued</t>
  </si>
  <si>
    <t>Common stock, shares outstanding</t>
  </si>
  <si>
    <t>Condensed Consolidated Statements of Equity - USD ($) $ in Thousands</t>
  </si>
  <si>
    <t>Common Shares in Treasury [Member]</t>
  </si>
  <si>
    <t>Common Stock [Member]</t>
  </si>
  <si>
    <t>Paid-in Capital [Member]</t>
  </si>
  <si>
    <t>Retained Earnings (Deficit) [Member]</t>
  </si>
  <si>
    <t>Accumulated Other Comprehensive Income (Loss) [Member]</t>
  </si>
  <si>
    <t>Non-controlling Interests [Member]</t>
  </si>
  <si>
    <t>Beginning Balances at Dec. 31, 2013</t>
  </si>
  <si>
    <t>Beginning Balances, shares at Dec. 31, 2013</t>
  </si>
  <si>
    <t>Net income (loss)</t>
  </si>
  <si>
    <t>Other comprehensive loss</t>
  </si>
  <si>
    <t>Stock-based compensation transactions</t>
  </si>
  <si>
    <t>Distributions to noncontrolling interests</t>
  </si>
  <si>
    <t>Ending Balances at Sep. 30, 2014</t>
  </si>
  <si>
    <t>Ending Balances, shares at Sep. 30, 2014</t>
  </si>
  <si>
    <t>Beginning Balances at Dec. 31, 2014</t>
  </si>
  <si>
    <t>Beginning Balances, shares at Dec. 31, 2014</t>
  </si>
  <si>
    <t>Purchase of treasury stock</t>
  </si>
  <si>
    <t>Purchase of treasury stock, shares</t>
  </si>
  <si>
    <t>Stock-based compensation transactions, shares</t>
  </si>
  <si>
    <t>Ending Balances at Sep. 30, 2015</t>
  </si>
  <si>
    <t>Ending Balances, shares at Sep. 30, 2015</t>
  </si>
  <si>
    <t>Condensed Consolidated Statements of Cash Flows - USD ($) $ in Thousands</t>
  </si>
  <si>
    <t>Cash flows from operating activities</t>
  </si>
  <si>
    <t>Net cash provided by operating activities</t>
  </si>
  <si>
    <t>Cash flows from investing activities</t>
  </si>
  <si>
    <t>Capital expenditures for property, plant and equipment and other long lived assets</t>
  </si>
  <si>
    <t>Proceeds from sale of businesses, net</t>
  </si>
  <si>
    <t>Proceeds from sale of assets</t>
  </si>
  <si>
    <t>Business acquisitions, net of cash acquired</t>
  </si>
  <si>
    <t>Net cash (used in) provided by investing activities</t>
  </si>
  <si>
    <t>Cash flows from financing activities</t>
  </si>
  <si>
    <t>Net borrowings (repayments) under loans payable</t>
  </si>
  <si>
    <t>[1]</t>
  </si>
  <si>
    <t>Proceeds from revolving credit facility</t>
  </si>
  <si>
    <t>Principal payments on term loan facility</t>
  </si>
  <si>
    <t>Principal payments on revolving credit facility</t>
  </si>
  <si>
    <t>Proceeds from term loan facility</t>
  </si>
  <si>
    <t>Repayment of 7.875% Senior Notes</t>
  </si>
  <si>
    <t>Payment of debt issuance costs</t>
  </si>
  <si>
    <t>Other financing activities</t>
  </si>
  <si>
    <t>Net cash provided by (used in) financing activities</t>
  </si>
  <si>
    <t>Effect of exchange rate changes on cash and cash equivalents</t>
  </si>
  <si>
    <t>Increase in cash and cash equivalents</t>
  </si>
  <si>
    <t>Cash and cash equivalents at beginning of period</t>
  </si>
  <si>
    <t>Cash and cash equivalents at end of period</t>
  </si>
  <si>
    <t>Cash paid during the period for:</t>
  </si>
  <si>
    <t>Interest</t>
  </si>
  <si>
    <t>Income taxes</t>
  </si>
  <si>
    <t>Includes cash flows related to our domestic accounts receivable program and loans payable to banks.</t>
  </si>
  <si>
    <t>Condensed Consolidated Statements of Cash Flows (Parenthetical)</t>
  </si>
  <si>
    <t>7.875% Senior Notes [Member]</t>
  </si>
  <si>
    <t>Debt instrument interest rate stated percentage</t>
  </si>
  <si>
    <t>7.875%</t>
  </si>
  <si>
    <t>Basis Of Presentation</t>
  </si>
  <si>
    <t>Basis Of Presentation [Abstract]</t>
  </si>
  <si>
    <t>1. Basis of Presentation
The accompanying unaudited condensed consolidated financial statements of Ferro Corporation (“Ferro,” “we,” “us” or “the Company”) have been prepared in accordance with accounting principles generally accepted in the United States of America (“U.S. GAAP”) for interim financial information, the instructions to Form 10-Q, and Article 10 of Regulation S-X. These statements reflect all normal and recurring adjustments which are, in the opinion of management, necessary to present fairly the financial position, results of operations and cash flows for the periods presented. The preparation of financial statements in conformity with U.S. GAAP requires us to make estimates and assumptions that affect the amounts reported in the financial statements and accompanying notes. These interim condensed consolidated financial statements should be read in conjunction with the consolidated financial statements and related notes included in our Annual Report on Form 10-K for the year ended December 31, 2014 .
The Company owns 51% of an operating affiliate in Venezuela that is a consolidated subsidiary of Ferro. During the first quarter of 2015, the Ministry of Economy, Finance, and Public Banking, and the Central Bank of Venezuela published a new exchange rate, the Foreign Exchange Marginal System (“SIMADI”). We concluded in March 2015 that SIMADI was the most relevant exchange mechanism available, and began using SIMADI to translate the local currency financial statements. As a result of the revaluation, we recognized a $1.9 million foreign currency loss and a $2.6 million loss due to lower of cost or market charges against our inventory, prior to the adjustment for losses allocated to our noncontrolling interest partner, which is recorded within Foreign currency losses (gains), net and Cost of sales, respectively, within our condensed consolidated sta tement of operations for the nine months ended September 30, 2015. We had $3.1 million of assets and $2.0 million of liabilities that are included in the condensed consolidated balance sheet at September 30, 2015.
In the first quarter of 2014, the Venezuelan government expanded and introduced alternative market mechanisms for monetary exchange between the local currency, the Bolivar, and the United States Dollar. As a result of changes in the political and economic environment in the country, we began to remeasure the monetary assets and liabilities of the entity utilizing the most relevant exchange mechanism available, which we concluded to be SICAD I in the first quarter of 2014. The impact of the remeasurement in the first quarter of 2014, prior to adjustment for losses allocated to our noncontrolling interest partner , was a loss of $1.6 million which is recorded within Foreign currency losses (gains), net within our condensed consolidated state ment of operations for the nine months ended September 30, 2014.
During the second quarter of 2014, substantially all of the assets and liabilities of the Specialty Plastics and Polymer Additives reportable segments were classified as held-for-sale. As further discussed in Note 3, the Specialty Plastics sale closed on July 1, 2014, and the North America-based Polymer Additives sale closed on December 19, 2014. Therefore, the Specialty Plastics and North America-based Polymer Additives operating results, net of tax, have been classified as discontinued operations for the three and nine months ended September 30, 2014. We have classified the Europe-based Polymer Additives assets and liabilities as held-for-sale in the accompanying condensed consolidated balance sheets and have classified the related operating results, net of income tax, as discontinued operations in the accompanying condensed consolidated statements of operations for all periods presented.
Operating results for the three and nine months ended September 30, 2015 , are not necessarily indicative of the results expected in subsequent quarters or for the full year ending December 31, 2015 .</t>
  </si>
  <si>
    <t>Recent Accounting Pronouncements</t>
  </si>
  <si>
    <t>Recent Accounting Pronouncements [Abstract]</t>
  </si>
  <si>
    <t>2. Recent Accounting Pronouncements
Accounting Standards Adopted in the period ended September 30, 2015
On January 1, 2015, we adopted Financial Accounting Standards Board (“FASB”) Accounting Standards Update (“ASU”) No. 2014-08, Reporting Discontinued Operations and Disclosures of Disposals of Components of an Entity , which is codified in ASC Topic 205, Presentation of Financial Statements, and ASC Topic 360, Property, Plant, and Equipment. This pronouncement changes the definition of a discontinued operation to include only those disposals of components of an entity that represent a strategic shift that has (or will have) a major effect on an entity’s operations and financial results, and changes the criteria and enhances disclosures for reporting discontinued operations. The adoption of this pronouncement did not have a material effect on our condensed consolidated financial statements.
On January 1, 2015, we adopted FASB ASU No. 2014-12, Compensation-Stock Compensation (Topic 718): Accounting for Share-Based Payments When the Terms of an Award Provide That a Performance Target Could Be Achieved after the Requisite Service Period . ASU 2014-12 requires a reporting entity to treat a performance target that affects vesting and that could be achieved after the requisite service period as a performance condition. The adoption of this pronouncement did not have a material effect on our condensed consolidated financial statements.
On January 1, 2015, we adopted FASB ASU No. 2014-18, Accounting for Identifiable Intangible Assets in a Business Combination. ASU 2014-18 is an accounting alternative which applies when an entity is required to recognize or otherwise consider the fair value of intangible assets as a result of specific transaction. The adoption of this pronouncement did not have a material effect on our condensed consolidated financial statements.
New Accounting Standards
In May 2014, the FASB issued ASU 2014-09, Revenue from Contracts with Customers: Topic 606 . This ASU replaces nearly all existing U.S. GAAP guidance on revenue recognition. The standard prescribes a five-step model for recognizing revenue, the application of which will require significant judgment. This standard is effective for fiscal years, and interim periods within those fiscal years, beginning after December 15, 2017. The Company is in the process of assessing the impact the adoption of this ASU will have on our condensed consolidated financial statements.
In January 2015, the FASB issued ASU 2015-01, Simplifying Income Statement Presentation by Eliminating the Concept of Extraordinary Items: Subtopic 225-20. ASU 2015-01 eliminates the concept of extraordinary items. This standard is effective for fiscal years, and interim periods within those fiscal years, beginning after December 15, 2015. Early adoption is permitted. ASU 2015-01 may be applied prospectively or retrospectively to all prior periods presented in the financial statements. We do not expect the adoption of this pronouncement will have a material effect on our condensed consolidated financial statements.
In February 2015, the FASB issued ASU 2015-02, Amendments to the Consolidation Analysis: Topic 810. This pronouncement makes amendments to the current consolidation guidance. ASU 2015-02 is effective for fiscal years, and interim periods within those fiscal years, beginning after December 15, 2015. Early adoption is permitted. ASU 2015-02 may be applied using a modified retrospective approach by recording a cumulative-effect adjustment to equity as of the beginning of the fiscal year of adoption or may be applied retrospectively. We do not expect the adoption of this pronouncement will have a material effect on our condensed consolidated financial statements.
In April 2015, the FASB issued ASU 2015-03, Interest – Imputation of Interest: Subtopic 835-30: Simplifying the Presentation of Debt Issuance Costs . ASU 2015-03 makes amendments to the presentation of debt issuance costs. This pronouncement is effective for financial statements issued for fiscal years, and interim periods within those fiscal years, beginning after December 15, 2015. Early adoption is p ermitted. ASU 2015-03 should be applied on a retrospective basis, wherein the balance sheet of each individual period presented should be adjusted to reflect the period-specific effects. The Company is in the process of assessing the impact the adoption of this ASU will have on our condensed consolidated financial statements.
In July 2015, the FASB issued ASU 2015-11, Inventory: Topic 330: Simplifying the Measurement of Inventory . ASU 2015-11 requires an entity to measure in scope inventory at the lower of cost and net realizable value. This pronouncement is effective for financial statements issued for fiscal years, and interim periods within those fiscal years, beginning after December 15, 2016. Early adoption is p ermitted. ASU 2015-11 should be applied on a prospective basis. The Company is in the process of assessing the impact the adoption of this ASU will have on our condensed consolidated financial statements.
In September 2015, the FASB issued ASU 2015-16, Business Combination: Topic 805: Simplifying the Accounting for Measurement-Period Adjustments . ASU 2015-16 requires an acquirer recognize adjustments to estimated amounts that are identified during the measurement period in the reporting period in which the adjustments are determined and also record the effect on earnings. This pronouncement is effective for financial statements issued for fiscal years, and interim periods within those fiscal years, beginning after December 15, 2016. Early adoption is p ermitted. ASU 2015-16 should be applied on a prospective basis. The Company is in the process of assessing the impact the adoption of this ASU will have on our condensed consolidated financial statements.</t>
  </si>
  <si>
    <t>Discontinued Operations</t>
  </si>
  <si>
    <t>Discontinued Operations [Abstract]</t>
  </si>
  <si>
    <t xml:space="preserve">3. Discontinued Operations
During the third quarter of 2014, we sold substantially all of the assets related to our Specialty Plastics business for a cash purchase price of $91.0 million. The transaction resulted in net proceeds of $88.3 million after expenses, and a gain of approximately $54.9 million. We have classified the Specialty Plastics operating results, net of income tax, as discontinued operations for the three and nine months ended September 30, 20 14 .
During the second quarter of 2014, we commenced a process to market for sale all of the assets within our Polymer Additives business. We determined that the criteria to classify these assets as held-for-sale under ASC Topic 360, Property, Plant and Equipment, have been met. For purposes of applying the guidance within ASC 360, the assets have been categorized into two disposal groups: (1) our Europe-based Polymer Additives assets, including the Antwerp, Belgium dibenzoates manufacturing assets, and related Polymer Additives European headquarters and lab facilities and (2) the remainder of the Polymer Additives assets, our North America-based Polymer Additives business. During the fourth quarter of 2014, we sold substantially all of the assets related to our North America-based Polymer Additives business for a cash purchase price of $153.5 million. The transaction resulted in net proceeds of $149.5 million after expenses, and a gain of approximately $72.7 million. We have classified the operating results, net of income tax, as discontinued operations for the three and nine months ended September 30, 2014. We have classified the Europe-based Polymer Additives assets and liabilities as held-for-sale in the accompanying condensed consolidated balance sheets and have classified the related operating results, net of income tax, as discontinued operations in the accompanying condensed consolidated statements of operations for all periods presented.
The table below summarizes results for Polymer Additives and Specialty Plastics, for the three and nine months ended September 30, 2015 and 2014 , which are reflected in our condensed consolidated statements of operations as discontinued operations. Interest expense has been allocated to the discontinued operations based on the ratio of net assets of each business to consolidated net assets excluding debt.
Three Months Ended
Nine Months Ended
September 30,
September 30,
2015
2014
2015
2014
(Dollars in thousands)
Net sales
$
$
$
$
Cost of sales
Gross (loss) profit
Selling, general and administrative expenses
Restructuring and impairment charges
Interest expense
Gain on sale of business, net
—
—
Miscellaneous expense, net
(Loss) income from discontinued operations before income taxes
Income tax expense
—
—
(Loss) income from discontinued operations, net of income taxes
$
$
$
$
The following table summarizes the assets and liabilities which are classified as held-for-sale at September 30, 2015 , and December 31, 2014 :
September 30, 2015
December 31, 2014
(Dollars in thousands)
Accounts receivable, net
$
$
Inventories
Other current assets
Current assets held-for-sale
Property, plant and equipment, net
Other non-current assets
Total assets held-for-sale
Accounts payable
Accrued expenses and other current liabilities
Current liabilities held-for-sale
Other non-current liabilities
Total liabilities held-for-sale
$
$
Included within non-current assets is a deferred tax asset of $22 .4 million at September 30, 2015, and $14.1 million at December 31, 2014, which were completely reserved for at both periods. </t>
  </si>
  <si>
    <t>Aquisitions</t>
  </si>
  <si>
    <t>Acquisitions [Abstract]</t>
  </si>
  <si>
    <t>Acquisitions</t>
  </si>
  <si>
    <t xml:space="preserve">4. Acquisitions
On July 7, 2015, the Company acquired the entire share capital of Corporación Química Vhem, S.L., Dibon USA, LLC and Ivory Corporation, S .A. (together with their direct and indirect subsidiaries, “Nubiola”) on a cash-free and debt-free basis for €165 million (approximately $181.6 million ). The acquisition was funded with excess cash and borrowings under the Company’s existing revolving credit facility. See footnote 8 for additional detail on the revolving credit facility. Nubiola is a worldwide producer of specialty inorganic pigments and the world’s largest producer of Ultramarine Blue. Nubiola also produces specialty Iron Oxides, Chrome Oxide Greens and Corrosion Inhibitors. Nubiola has production facilities in Spain, Colombia, Romania, and India and a joint venture in China.
The information included herein has been prepared based on the preliminary allocation of the purchase price using estimates of the fair value and useful lives of the assets acquired and liabilities assumed, which were determined with the assistance of third parties who performed independent valuations using discounted cash flow and comparative market approaches and estimates made by management. As of September 30, 2015, the purchase pri ce allocation is subject to further adjustment until all information is fully evaluated by the Company.
The following table summarizes the preliminary purchase price allocations:
July 7, 2015
(Dollars in thousands)
Net working capital (1)
$
Cash and equivalents
Personal property
Real property
Intangibles
Other assets and liabilities
Goodwill
Net assets acquired
$
(1)
Net working capital is defined as current assets , less cash, less current liabilities, and includes an estimate of potential transactional adjustments.
The acquired business contributed net sales of $30.3 million and net loss attributable to Ferro Corporation of $3.1 million for the period from July 7, 2015, to September 30, 2015. The Company incurred acquisition related costs of $2.0 million and $4.3 million for the three and nine months ended September 30, 2015, respectively, which is recorded within Selling, general and administrative expenses, within our condensed consolidated statements of operations.
The estimated fair value of the receivables acquired is $24.5 million , with a gross contractual amount of $25.2 million. The Company preliminarily recorded acquired intangible assets subject to amortization of $25.2 million, which is comprised of $8.5 million of customer relationships and $16.7 million of technology/know-how, which will be amortized over 20 years and 15 years, respectively. The Company preliminarily recorded acquired indefinite-lived intangible assets of $6.1 million related to trade names and trademarks. Goodwill is calculated as the excess of the purchase price over the estimated fair values of the assets acquired and the liabilities assumed in the acquisition and is a result of anticipated synergies. Goodwill is not expected to be deductible for tax purposes.
The following unaudited pro froma information represents the consolidated results of the Company as if the Nubiola acquisition occurred as of January 1, 2014:
Three months ended September 30,
Nine months ended September 30,
2015
2014
2015
2014
(unaudited)
(In thousands, except per share amounts)
Net sales
$
$
$
$
Net income available to Ferro Corporation common shareholders
$
$
$
$
Net earnings per share attributable to Ferro Corporation common shareholders - Basic
$
$
$
$
Net earnings per share attributable to Ferro Corporation common shareholders - Diluted
$
$
$
$
The unaudited pro forma information has been adjusted with the respect to certain aspects of the acquisition to reflect the following:
·
Additional depreciation and amortization expenses that would have been recognized assuming fair value adjustments to the existing Nubiola assets acquired, including intangible assets and fixed assets.
·
Elimination of revenue and costs of goods sold for sales from Nubiola to the Company, which would be eliminated as intercompany transactions for Nubiola and the Company on a consolidated basis.
·
Increased interest expense due to additional borrowings to fund the acquisition.
·
Acquisition-related costs, which were included in the Company’s results.
·
Adjustments for the income tax effect of the pro forma adjustments related to the acquisition.
In February 2015, the Company acquired TherMark Holdings, Inc., a leader in laser marking technology, for a cash purchase price of $5.5 million. The Company recorded $4.6 million of amortizable intangible assets, $2.5 million of goodwill, $1.7 million of a deferred tax liability related to the amortizable intangible assets, and $0.1 million of net working capital on the condensed co nsolidated balance sheet .
In December 2014, Ferro Coatings Italy S.R.L., a 100% owned subsidiary of Ferro, acquired 100% of the outstanding common shares and voting interest of Vetriceramici S.p.A. (“Vetriceramici”) for a purchase price of €87.2 million in cash, or $108.9 million, based on the exchange rate on the closing date of December 1, 2014. Vetriceramici is an Italian manufacturing, marketing and distribution group t hat offers a range of products to its customers for the production of ceramic tiles, with some diversification in the glass sector. We expect to achieve synergies and cost reductions by eliminating redundant processes and facilities. The results of operations for this business have been included in the condensed consolidated financial statements since the date of acquisition.
The information included herein has been prepared based on the preliminary allocation of the purchase price using estimates of the fair value and useful lives of the assets acquired and liabilities assumed, which were determined with the assistance of third parties who performed independent valuations using discounted cash flow and comparative market approaches and estimates made by management. As of September 30, 2015, the purchase pri ce allocation is subject to further adjustment until all information is fully evaluated by the Company.
December 1, 2014
(Dollars in thousands)
Net working capital (2)
$
Real property
Personal property
Other assets and liabilities
Intangibles
Goodwill
Net assets acquired
$
(2)
Net working capital is defined as current assets less current liabilities, and includes an estimate of potential transactional adjustments.
The estimated fair value of the receivables acquired is $26.0 million, with a gross contractual amount of $27.0 million. The Company preliminarily recorded acquired intangible assets subject to amortization of $37.9 million, which is comprised of $27.8 million of customer relationships and $10.1 million of technology/know-how, which will be amortized over 20 and 10 years, respectively. The Company preliminarily recorded acquired indefinite-lived intangible assets of $4.2 million related to trade names and trademarks.
Goodwill is calculated as the excess of the purchase price over the estimated fair values of the assets acquired and the liabilities assumed in the acquisition and is a result of anticipated synergies. Goodwill has been allocated to the Performance Coatings and Performance Colors and Glass segments of $31.4 million and $1.0 million, respectively. The amount of goodwill that is expected to be deductible for tax purposes is $12.4 million.
In July 2014, the Company acquired certain commercial assets of a reseller of our porcelain enamel products in Turkey for a cash purchase price of $6.7 million, which is recorded in Intangible assets, net on the consolidated balance sheets. </t>
  </si>
  <si>
    <t>Inventories [Abstract]</t>
  </si>
  <si>
    <t xml:space="preserve">5. Inventories
September 30,
December 31,
2015
2014
(Dollars in thousands)
Raw materials
$
$
Work in process
Finished goods
Total inventories
$
$
In the production of some of our products, we use precious metals, some of which we obtain from financial institutions under consignment agreements with terms of one year or less. The financial institutions retain ownership of the precious metals and charge us fees based on the amounts we consign. These fees were $0.2 million for the three months ended September 30, 2015 and 2014 , and were $0.6 million and $0.7 million for the nine months ended September 30, 2015 and 2014 respectively. We had on- hand precious metals owned by participants in our precious metals consignment program of $23.2 million at September 30, 2015 , and $26.6 million at December 31, 2014 , measured at fair value based on market prices for identical assets and net of credits. </t>
  </si>
  <si>
    <t>Property, Plant And Equipment</t>
  </si>
  <si>
    <t>Property, Plant And Equipment [Abstract]</t>
  </si>
  <si>
    <t xml:space="preserve">6. Property, Plant and Equipment
Property, plant and equipment is reported net of accumulated depreciation of $445.5 million at September 30, 2015 , and $442.4 million at December 31, 2014 . Unpaid capital expenditure liabilities, which are non-cash investing activities, were $3.4 million at September 30, 2015 , and $7.9 million at September 30, 2014 .
During the second quarter of 2014, we sold non-operating real estate assets located in South Plainfield, New Jersey and in Criciuma, Brazil which resulted in gains of $1.2 million and $0.4 million, respectively. The gains on sale were offset by losses associated with the loss on sale of our corporate related real estate and the write-off of tenant improvements of $3.5 million and $1.3 million, respectively. The net loss of $3.3 million related to these transactions is recorded in Miscellaneous expense (income), net within our condensed consolidated statements of operations for the nine months ended September 30, 2014.
As discussed in Note 3 - Discontinued Operations, during the second quarter of 2014, our Europe-based Polymer Additives assets were classified as held-for-sale under ASC Topic 360, Property, Plant and Equipment. As such, these assets were tested for impairment comparing the fair value o f the assets less costs to sell to the carrying value. The fair value was determined using both the market approach and income approach, utilizing Level 3 measurements within the fair value hierarchy, which indicated the fair value less costs to sell was less than the carrying value. As a result of the analysis, the assets had a carrying value that exceeded fair value, resulting in an impairment charge of $14.4 million. During third quarter of 2014, we recorded an impairment charge of approximately $7.2 million, which represents the additional capital expenditures related to the construction of the facility. The impairment charges of $7.2 million and $21.6 million are included in (Loss) income from discontinued operations, net of income taxes in our condensed consolidated statements of operations for the three and nine months ended September 30, 2014, respectively.
During the third quarter of 2015, we recorded an impairment charge of $11.8 million, which represents the additional capital expenditures related to the construction of the facility. The impairment charge of $11.8 million is included in (Loss) income from discontinued operations, net of income taxes for the three and nine months ended September 30, 2015. Though the sale process of these assets has taken longer than initially expected, we continue to believe that it is probable that we will sell the Europe-based Polymer Additives assets within a year.
The following table presents information about the Company's impairment charges on assets that were measured on a fair value basis for the nine months ended September 30, 2015 and for the year ended December 31, 2014 . The table also indicates the fair value hierarchy of the valuation techniques used by the Company to determine the fair value:
Fair Value Measurements Using
Total
Description
Level 1
Level 2
Level 3
Total
(Losses)
(Dollars in thousands)
September 30, 2015
Assets held for sale
$
—
$
—
$
$
$
December 31, 2014
Assets held for sale
$
—
$
—
$
$
$
The inputs to the valuation techniques used to measure fair value are classified into the following categories:
Level 1: Quoted market prices in active markets for identical assets or liabilities.
Level 2: Observable market-based inputs or unobservable inputs that are corroborated by market data.
Level 3: Unobservable inputs that are not corroborated by market data. </t>
  </si>
  <si>
    <t>Goodwill And Other Intangible Assets</t>
  </si>
  <si>
    <t>Goodwill And Other Intangible Assets [Abstract]</t>
  </si>
  <si>
    <t>7. Goodwill and Other Intangible Assets
Details and activity in the Company’s goodwill by segment follow:
Pigments,
Performance
Performance
Powders and
Colors and
Coatings
Oxides
Glass
Total
(Dollars in thousands)
December 31, 2014
Gross goodwill
$
$
$
$
Accumulated impairment losses
—
—
Acquisitions
—
(1)
(2)
Other adjustments
—
—
Foreign currency adjustments
September 30, 2015
Gross goodwill
Accumulated impairment losses
—
—
$
$
$
$
(1) During the third quarter of 2015, the Company recorded goodwill related to the Nubiola acquisition. Refer to footnote 4 for additional details.
(2) During the first quarter of 2015, the Company recorded goodwill related to the TherMark acquisition. Refer to footnote 4 for additional details.
Goodwill is calculated as the excess of the purchase price over the estimated fair values of the assets acquired and the liabilities assumed in the acquisition.
Goodwill is tested for impairment at the reporting unit level on an annual basis in the fourth quarter and between annual tests if an event occurs or circumstances change that would more likely than not reduce the fair value of a reporting unit below its carrying value. As of September 30, 2015, the Company is not aware of any events or circumstances that occurred which would require a goodwill impairment test.
Amortizable intangible assets consisted of the following:
September 30,
December 31,
2015
2014
(Dollars in thousands)
Gross amortizable intangible assets:
Patents
$
$
Land rights
Technological know-how and other
Customer relationships
Total gross amortizable intangible assets
Accumulated amortization:
Patents
Land rights
Technological know-how and other
Customer relationships
Total accumulated amortization
Amortizable intangible assets, net
$
$
Indefinite-lived intangible assets consisted of the following:
September 30,
December 31,
2015
2014
(Dollars in thousands)
Indefinite-lived intangibles assets:
Trade names and trademarks
$
$</t>
  </si>
  <si>
    <t>Debt</t>
  </si>
  <si>
    <t>Debt [Abstract]</t>
  </si>
  <si>
    <t xml:space="preserve">8 . Debt
Loans payable and current portion of long-term debt consisted of the following:
September 30,
December 31,
2015
2014
(Dollars in thousands)
Loans payable
$
$
Current portion of long-term debt
Loans payable and current portion of long-term debt
$
$
Long-term debt consisted of the following:
September 30,
December 31,
2015
2014
(Dollars in thousands)
Term loan facility
$
$
Revolving credit line
—
Capital lease obligations
Other notes
Total long-term debt
Current portion of long-term debt
Long-term debt, less current portion
$
$
New Credit Facility
On July 31, 2014, the Company entered into a new credit facility (the “New Credit Facility”) with a group of lenders to refinance the majority of its then outstanding debt. The New Credit Facility consists of a $200 million secured revolving line of credit with a term of five years and a $300 million secured term loan facility with a term of seven years. Principal payments on the term loan facility of $0.75 million quarterly , are payable commencing December 31, 2014 , with the remaining balance due on the maturity date. The New Credit Facility replaces the prior $250 million revolving credit facility and provided funding to repurchase the 7.875% Senior Notes. Subject to certain conditions, the Company can request up to $200 million of additional commitments under the New Credit Facility, though the lenders are not required to provide such additional commitments. In addition, up to $100 million of the revolving line of credit will be available to certain of the Company’s subsidiaries in the form of revolving loans denominated in Euros.
Certain of the Company’s U.S. subsidiaries have guaranteed the Company’s obligations under the New Credit Facility and such obligations are secured by (a) substantially all of the personal property of the Company and the U.S. subsidiary guarantors and (b) a pledge of 100% of the stock of most of the Company’s U.S. subsidiaries and 65% of most of the stock of the Company’s first tier foreign subsidiaries.
Interest Rate – Term Loan: The interest rates applicable to the term loans will be, at the Company’s option, equal to either a base rate or a London Interbank Offered Rate (“LIBOR”) rate plus, in both cases, an applicable margin.
·
The base rate will be the highest of (i) the federal funds rate plus 0.50% , (ii) PNC’s prime rate or (iii) the daily LIBOR rate plus 1.00% .
·
The applicable margin for base rate loans is 2.25% .
·
The LIBOR rate will be set as quoted by Bloomberg and shall not be less than 0.75% .
·
The applicable margin for LIBOR rate loans is 3.25% .
·
For LIBOR rate loans, the Company may choose to set the duration on individual borrowings for periods of one, two, three or six months, with the interest rate based on the applicable LIBOR rate for the corresponding duration.
At September 30, 2015 , the Company had borrowed $297.0 million under the term loan facility at an annual rate of 4.0% . There were no additional borrowings available under the term loan facility.
Interest Rate – Revolving Credit Line: The interest rates applicable to loans under the revolving credit line will be, at the Company’s option, equal to either a base rate or a LIBOR rate plus an applicable variable margin. The variable margin will be based on the ratio of (a) the Company’s total consolidated debt outstanding at such time to (b) the Company’s consolidated EBITDA computed for the period of four consecutive fiscal quarters most recently ended.
·
The base rate will be the highest of (i) the federal funds rate plus 0.50% , (ii) PNC’s prime rate or (iii) the daily LIBOR rate plus 1.00% .
·
The applicable margin for base rate loans will vary between 1.50% and 2.00% .
·
The LIBOR rate will be set as quoted by Bloomberg for U.S. Dollars.
·
The applicable margin for LIBOR Rate Loans will vary between 2.50% and 3.00% .
·
For LIBOR rate loans, the Company may choose to set the duration on individual borrowings for periods of one, two, three or six months, with the interest rate based on the applicable LIBOR rate for the corresponding duration.
At September 30, 2015 , the Company had borrowed $116.0 million under the revolving credit line. The borrowing on the revolving credit line was used to fund the Nubiola acquisition. Refer to footnote 4 for additional details. After reductions for outstanding letters of credit secured by these facilities, we had $79.1 million of additional borrowings available at September 30, 2015 .
The New Credit Facility contains customary restrictive covenants including, but not limited to, limitations on use of loan proceeds, limitations on the Company’s ability to pay dividends and repurchase stock, limitations on acquisitions and dispositions and limitations on certain types of investments. The New Credit Facility also contains standard provisions relating to conditions of borrowing and customary events of default, including the non-payment of obligations by the Company and the bankruptcy of the Company.
Specific to the revolving credit facility, the Company is subject to financial covenants regarding the Company’s outstanding net indebtedness and interest coverage ratios.
If an event of default occurs, all amounts outstanding under the New Credit Facility may be accelerated and become immediately due and payable. At September 30, 2015 , we were in compliance with the covenants of the New Credit Facility.
7.875% Senior Notes and 2013 Revolving Credit Facility
In conjunction with the redemption of the 7.875% Senior Notes and the termination of the 2013 Revolving Credit Facility in the third quarter of 2014, we recorded a charge of $14.4 million, which is comprised of a repurchase premium of $10.5 million and the write-off of unamortized issuance costs of $3.9 million. This charge is included within Loss on debt extinguishment in the condensed consolidated statements of operations for the three and nine months ended September 30, 2014.
Other Financing Arrangements
We maintain other lines of credit to provide global flexibility for our short-term liquidity requirements. These facilities are uncommitted lines for our international operations and totaled $28.4 million and $10.8 million at September 30, 2015 and December 31, 2014 , respectively. The unused portions of these lines provided additional liquidity of $20.6 million at September 30, 2015 , and $9.3 million at December 31, 2014 . </t>
  </si>
  <si>
    <t>Financial Instruments</t>
  </si>
  <si>
    <t>Financial Instruments [Abstract]</t>
  </si>
  <si>
    <t>9 . Financial Instruments
The following financial instrument assets (liabilities) are presented at their respective carrying amount, fair value and classification within the fair value hierarchy:
September 30, 2015
Carrying
Fair Value
Amount
Total
Level 1
Level 2
Level 3
(Dollars in thousands)
Cash and cash equivalents
$
$
$
$
—
$
—
Loans payable
—
—
Term loan facility
—
—
Revolving credit line
—
—
Other long-term notes payable
—
—
Foreign currency forward contracts, net
—
—
December 31, 2014
Carrying
Fair Value
Amount
Total
Level 1
Level 2
Level 3
(Dollars in thousands)
Cash and cash equivalents
$
$
$
$
—
$
—
Loans payable
—
—
Term loan facility
—
—
Other long-term notes payable
—
—
Foreign currency forward contracts, net
—
—
The fair values of cash and cash equivalents are based on the fair values of identical assets. The fair values of loans payable are based on the present value of expected future cash flows and approximate their carrying amounts due to the short periods to maturity. The fair values of the term loan facility, the revolving credit line and other long-term notes payable are based on the present value of expected future cash flows and interest rates that would be currently available to the Company for issuance of similar types of debt instruments with similar terms and remaining maturities adjusted for the Company's non-performance risk.
Foreign currency forward contracts. We manage foreign currency risks principally by entering into forward contracts to mitigate the impact of currency fluctuations on transactions. These forward contracts are not formally designated as hedges. Gains and losses on these foreign currency forward contracts are netted with gains and losses from currency fluctuations on transactions arising from international trade and reported as Foreign currency losses (gains) , net in the condensed consolidated statements of operations. We recognized net foreign currency losses of $1.2 million and $ 5.8 million in the three and nine months ended September 30, 2015 , respectively. The net foreign currency loss of $5.8 million for the nine months ended September 30, 2015, includes of a loss on a foreign currency contract related to the Euro dominated purchase of the Nubiola acquisition of $2.7 million. We recognized net foreign currency gains of $0.3 million and net foreign currency losses of $1.0 million in the three and nine months ended September 30, 2014 , respectively, which is primarily comprised of the foreign exchange impact on transactions in countries where it is not economically feasible for us to enter into hedging arrangements and hedging inefficiencies, such as timing of transactions. We recognized net losses of $2.3 million and $1.0 million in the three and nine months ended September 30, 2015 and net gains of $8.7 million and $11.0 million in the three and nine months ended September 30, 2014 , respectively, arising from the change in fair value of our financial instruments, which offset the related net gains and losses on international trade transactions. The fair values of these contracts are based on market prices for comparable contracts. The notional amount of foreign currency forward contracts was $294.2 million at September 30, 2015 , and $145.9 million at December 31, 2014 .
The following table presents the effect on our condensed consolidated s tatements of operations for the three and nine months ended September 30, 2015 and 2014 , respectively, of our foreign currency forward contracts:
Amount of (Loss) Gain
Recognized in Earnings
Three Months Ended
September 30,
2015
2014
Location of (Loss) Gain in Earnings
(Dollars in thousands)
Foreign currency forward contracts
$
$
Foreign currency losses (gains), net
Amount of (Loss) Gain
Recognized in Earnings
Nine Months Ended
September 30,
2015
2014
Location of (Loss) Gain in Earnings
(Dollars in thousands)
Foreign currency forward contracts
$
$
Foreign currency losses (gains), net
The following table presents the fair values on our condensed consolidated balance sheets of foreign currency forward contracts:
September 30,
December 31,
2015
2014
Balance Sheet Location
(Dollars in thousands)
Asset derivatives:
Foreign currency forward contracts
$
$
Other current assets
Liability derivatives:
Foreign currency forward contracts
$
$
Accrued expenses and other current liabilities</t>
  </si>
  <si>
    <t>Income Taxes</t>
  </si>
  <si>
    <t>Income Taxes [Abstract]</t>
  </si>
  <si>
    <t>10 . Income Taxes
During the third quarter of 2015, income tax expense was $3.8 million. In the third quarter of 2014, we recorded tax expense of $4.7 million. The 2015 tax expense, as a percentage of pre-tax income, is lower than the U.S. federal statutory income tax rate of 35% primarily as a result of foreign statutory rate differences and the net impact of the amount of pre-tax losses in jurisdictions for which no tax benefit is recognized in proportion to the amount of pre-tax income in jurisdictions with no tax expense due to the utilization of fully valued tax attributes. Additionally, during the third quarter of 2015, the Company made a tax payment to a foreign tax jurisdiction for the ability to deduct specific intangible items in the future which resulted in a net benefit in the current period. Income tax expense related to continuing operations for the third quarter of 2014, as a percentage of pre-tax income from continuing operations, is higher than the Company’s statutory tax rate due to the relative mix of income and losses across various tax jurisdictions and the timing of when that mix of income and loss occurs during the year.</t>
  </si>
  <si>
    <t>Contingent Liabilities</t>
  </si>
  <si>
    <t>Contingent Liabilities [Abstract]</t>
  </si>
  <si>
    <t>11 . Contingent Liabilities
We have recorded environmental liabilities of $7.7 m illion at September 30, 2015 , and $10.1 million at December 31, 2014 , for costs associated with the remediation of certain of our properties that have been contaminated. The balance at September 30, 2015 , and December 31, 2014 , was primarily comprised of liabilities related to a non-operating facility in Brazil, and for retained environmental obligations related to a site in the United States that was part of the sale of our North American and Asian metal powders product lines in 2013. The costs include legal and consulting fees, site studies, the design and implementation of remediation plans, post-remediation monitoring and related activities. The ultimate liability could be affected by numerous uncertainties, including the extent of contamination found, the required period of monitoring and the ultimate cost of required remediation.
In the fourth quarter of 2013, the Supreme Court in Argentina ruled unfavorably related to certain export taxes associated with a divested operation. As a result of this ruling, we have recorded a $7.6 million liability at September 30, 2015 , and a $6.9 million liability at December 31, 2014 .
There are various lawsuits and claims pending against the Company and its consolidated subsidiaries. We do not currently expect the resolution of these lawsuits and claims to materially affect the consolidated financial position, results of operations, or cash flows of the Company.</t>
  </si>
  <si>
    <t>Retirement Benefits</t>
  </si>
  <si>
    <t>Retirement Benefits [Abstract]</t>
  </si>
  <si>
    <t xml:space="preserve">12 . Retirement Benefits
Net periodic benefit (credit) cost of our U.S. pension plans (including our unfunded nonqualified plans), non-U.S. pension plans, and postretirement health care and life insurance benefit plans for the three months ended September 30, 2015 and 2014 , respectively, follow:
U.S. Pension Plans
Non-U.S. Pension Plans
Other Benefit Plans
Three Months Ended September 30,
2015
2014
2015
2014
2015
2014
(Dollars in thousands)
Service cost
$
$
$
$
$
—
$
—
Interest cost
Expected return on plan assets
—
—
Amortization of prior service cost (credit)
—
Net periodic benefit (credit) cost
$
$
$
$
$
$
Net periodic benefit (credit) cost for the nine months ended September 30, 2015 and 2014, respectively, follow:
U.S. Pension Plans
Non-U.S. Pension Plans
Other Benefit Plans
Nine Months Ended September 30,
2015
2014
2015
2014
2015
2014
(Dollars in thousands)
Service cost
$
$
$
$
$
—
$
—
Interest cost
Expected return on plan assets
—
—
Amortization of prior service cost (credit)
—
Net periodic benefit (credit) cost
$
$
$
$
$
$
Net periodic benefit (credit) for our U.S. pension plans for the nine months ended September 30, 2015 increased from the effects of larger plan asset balances resulting in increased expected returns , in addition to the effect of a lower discount rate. Net periodic benefit cost for our non-U.S. pension plans decreased primarily due to the change in the discount rate. Net periodic benefit cost for our postretirement health care and life insurance benefit plans did not change signif icantly compared with the prior- year same period .
In 2015, the Company initiated and executed on a buyout of terminated vested participants in our U.S defined benefit pension plan. In October 2015, the buyout was funded and reduced plan assets and liability by approximately $70 million. </t>
  </si>
  <si>
    <t>Stock-Based Compensation</t>
  </si>
  <si>
    <t>Stock-Based Compensation [Abstract]</t>
  </si>
  <si>
    <t xml:space="preserve">13 . Stock-Based Compensation
On May 22, 2013, our shareholders approved the 2013 Omnibus Incentive Plan (the “Plan”), which was adopted by the Board of Directors on February 22, 2013, subject to shareholder approval. The Plan’s purpose is to promote the Company’s long-term financial interests and growth by attracting, retaining and motivating high quality key employees and directors, motivating such employees and directors to achieve the Company’s short- and long-range p erformance goals and objectives and thereby align t heir interests with those of the Company’s shareholders. The Plan reserves 4,400,000 shares of common stock to be issued for grants of several different types of long-term incentives including stock options, stock appreciation rights, restric ted shares, performance shares, other common stock based awards, and dividend equivalent rights.
In the first nine months of 2015 , our Board of Directors granted 0.2 million stock options, 0.2 million performance share units and 0.2 million deferred stock units under the Plan.
We estimate the fair value of each stock option on the date of grant using the Black-Scholes option pricing model. The following table details the weighted-average grant-date fair values and the assumptions used for estimating the fair values of stock option grants made during the nine months ended September 30, 2015 :
Stock Options
Weighted-average grant-date fair value
$
Expected life, in years
Risk-free interest rate
1.9% - 2.1
%
Expected volatility
55.0% - 80.1
%
The weighted average grant date fair value of our performance share units granted in the nine months ended September 30, 2015, was $12.32 . We measure the fair value of performance share units based on the closing market price of our common stock on the date of the grant. These shares are evaluated each reporting period for likelihood of achieving the performance criteria.
We measure the fair value of deferred stock units based on the closing market price of our common stock on the date of the grant which is when the awards immediately vest . The weighted-average fair value per unit for grants made during the nine months ended September 30, 2015 was $12.96 .
We recognized stock-based compensation expense of $7.4 million for the nine months ended September 30, 2015 and $8.7 million for the nine months ended September 30, 2014 . At September 30, 2015 , unearned compensation cost related to the unvested portion of all stock-based awards was approximately $8.2 million and is expected to be recognized over the remaining vesting period of the respective grants, through the first quarter of 2018. </t>
  </si>
  <si>
    <t>Restructuring And Cost Reduction Programs</t>
  </si>
  <si>
    <t>Restructuring And Cost Reduction Programs [Abstract]</t>
  </si>
  <si>
    <t xml:space="preserve">14 . Restructuring and Cost Reduction Programs
In 2013, we initiated a Global Cost Reduction Program that was designed to address 3 key areas of the company - (1) business realignment, (2) operational efficiency and (3) corporate and back office functions. Business realignment was targeted at right-sizing our commercial management organizations globally. The operational efficiency component of the program was designed to improve the efficiency of our plant operations and supply chain. The corporate and back office initiative is principally comprised of work that we are doing with our strategic partners in the areas of finance and accounting and information technology outsourcing, and procurement. The cumulative charges incurred to date associated with these programs are $45 . 4 million. Total costs related to the program expected to be incurred , as of September 30, 2015, are approximately $45 . 4 million. Total restructuring charges were $ 3 . 8 million and $5 . 3 million for the three and nine months ended September 30, 2015 , respectively, and $1 . 5 million and $7 . 8 million for the three and nine months ended September 30, 2014 , respectively.
The activities and accruals related to our restructuring and cost reduction programs are summarized below:
Employee
Other
Asset
Severance
Costs
Impairment
Total
(Dollars in thousands)
Balances at December 31, 2014
$
$
$
—
$
Restructuring charges
—
Cash payments
—
Non-cash items
—
Balances at September 30, 2015
$
$
$
—
$
We expect to make cash payments to settle the remaining liability for employee termination benefits and other costs over the next twelve months , except where legal or contractual restrictions prevent us from doing so. </t>
  </si>
  <si>
    <t>Earnings Per Share</t>
  </si>
  <si>
    <t>Earnings Per Share [Abstract]</t>
  </si>
  <si>
    <t xml:space="preserve">15 . Earnings Per Share
Details of the calculation of basic and diluted earnings per share are shown below:
Three Months Ended
Nine Months Ended
September 30,
September 30,
2015
2014
2015
2014
(Dollars in thousands, except per share amounts)
Basic earnings per share computation:
Net (loss) income attributable to Ferro Corporation common shareholders
$
$
$
$
Adjustment for loss (income) from discontinued operations
Total
$
$
$
$
Weighted-average common shares outstanding
Basic earnings (loss) per share from continuing operations attributable to Ferro Corporation common shareholders
$
$
$
$
Diluted earnings per share computation:
Net (loss) income attributable to Ferro Corporation common shareholders
$
$
$
$
Adjustment for loss (income) from discontinued operations
Total
$
$
$
$
Weighted-average common shares outstanding
Assumed exercise of stock options
—
Assumed satisfaction of deferred stock unit conditions
—
Assumed satisfaction of restricted stock unit conditions
—
Assumed satisfaction of performance stock unit conditions
—
Assumed satisfaction of restricted share conditions
—
—
—
Weighted-average diluted shares outstanding
Diluted earnings (loss) per share from continuing operations attributable to Ferro Corporation common shareholders
$
$
$
$
The number of anti-dilutive or unearned shares was 2.3 million for the three and nine months ended September 30, 2015 , and 3.8 million and 2.5 million for the three and nine months ended September 30, 2014 . These shares were excluded from the calculation of diluted earnings per share due to their anti-dilutive impact. </t>
  </si>
  <si>
    <t>Share Repurchase Program</t>
  </si>
  <si>
    <t>Stockholders Equity [Abstract]</t>
  </si>
  <si>
    <t xml:space="preserve">16 . Share Repurchase Program
On July 29, 2015, the Company’s Board of Directors approved a share repurchase program, under which the Company is authorized to repurchase up to $25 million of the Company’s outstanding shares of Common Stock on the open market, including through a Rule 10b5-1 plan, or in privately negotiated transactions. The timing and amount of shares will be determined by the Company, based on evaluation of market and business conditions, share price, and other factors. The share repurchase program does not obligate the Company to repurchase any dollar amount or number of common shares, and may be suspended or discontinued at any time.
The Company repurchased 580,177 shares of common stock in the three months ended September 30, 2015, at an average price of $12.06 per share for a total cost of $7.0 million. </t>
  </si>
  <si>
    <t>Accumulated Other Comprehensive Income (Loss)</t>
  </si>
  <si>
    <t>Accumulated Other Comprehensive Income (Loss) [Abstract]</t>
  </si>
  <si>
    <t>17 . Accumulated Other Comprehensive Income (Loss)
Changes in accumulated other comprehensive income (loss) by component, net of tax, were as follows:
Three Months Ended September 30,
Postretirement
Benefit Liability
Translation
Other
Adjustments
Adjustments
Adjustments
Total
(Dollars in thousands)
Balances at June 30, 2014
$
$
$
$
Other comprehensive loss before reclassifications
—
—
Amounts reclassified from accumulated other comprehensive loss
—
—
Net current period other comprehensive loss
—
Balances at September 30, 2014
Balances at June 30, 2015
Other comprehensive loss before reclassifications
—
—
Amounts reclassified from accumulated other comprehensive loss
—
—
Net current period other comprehensive loss
—
Balances at September 30, 2015
$
$
$
$
Nine Months Ended September 30,
Postretirement
Benefit Liability
Translation
Other
Adjustments
Adjustments
Adjustments
Total
(Dollars in thousands)
Balances at December 31, 2013
$
$
$
$
Other comprehensive loss before reclassifications
—
—
Amounts reclassified from accumulated other comprehensive loss
—
—
Net current period other comprehensive loss
—
Balances at September 30, 2014
Balances at December 31, 2014
Other comprehensive loss before reclassifications
—
—
Amounts reclassified from accumulated other comprehensive loss
—
—
Net current period other comprehensive loss
—
Balances at September 30, 2015
$
$
$
$</t>
  </si>
  <si>
    <t>Reporting For Segments</t>
  </si>
  <si>
    <t>Reporting For Segments [Abstract]</t>
  </si>
  <si>
    <t>18 . Reporting for Segments
As discussed in Note 3, substantially all of the assets and liabilities of the Polymer Additives and the Specialty Plastics reportable segments were sold during 2014 and are included in discontinued operations in the condensed consolidated statement of ope rations for all periods presented . The retained assets and operations of the Specialty Plastics reportable segment, which includes the manufacturing facilities in Edison, New Jersey, and Venezuela, are reflected within our Pigments, Powders and Oxides and Performance Coatings reportable segments, respectively. All periods presented reflect these changes to the composition of our reportable segments.
Net sales to external customers by segment are presented in the table below. Sales between segments were not material.
Three Months Ended
Nine Months Ended
September 30,
September 30,
2015
2014
2015
2014
(Dollars in thousands)
Performance Coatings
$
$
$
$
Performance Colors and Glass
Pigments, Powders and Oxides
Total net sales
$
$
$
$
Each segment’s gross profit and reconciliations to income before income taxes are presented in the table below:
Three Months Ended
Nine Months Ended
September 30,
September 30,
2015
2014
2015
2014
(Dollars in thousands)
Performance Coatings
$
$
$
$
Performance Colors and Glass
Pigments, Powders and Oxides
Other cost of sales
Total gross profit
Selling, general and administrative expenses
Restructuring and impairment charges
Other expense, net
Income before income taxes
$
$
$
$</t>
  </si>
  <si>
    <t>Recent Accounting Pronouncements (Policies)</t>
  </si>
  <si>
    <t>Accounting Standards Adopted</t>
  </si>
  <si>
    <t>Accounting Standards Adopted in the period ended September 30, 2015
On January 1, 2015, we adopted Financial Accounting Standards Board (“FASB”) Accounting Standards Update (“ASU”) No. 2014-08, Reporting Discontinued Operations and Disclosures of Disposals of Components of an Entity , which is codified in ASC Topic 205, Presentation of Financial Statements, and ASC Topic 360, Property, Plant, and Equipment. This pronouncement changes the definition of a discontinued operation to include only those disposals of components of an entity that represent a strategic shift that has (or will have) a major effect on an entity’s operations and financial results, and changes the criteria and enhances disclosures for reporting discontinued operations. The adoption of this pronouncement did not have a material effect on our condensed consolidated financial statements.
On January 1, 2015, we adopted FASB ASU No. 2014-12, Compensation-Stock Compensation (Topic 718): Accounting for Share-Based Payments When the Terms of an Award Provide That a Performance Target Could Be Achieved after the Requisite Service Period . ASU 2014-12 requires a reporting entity to treat a performance target that affects vesting and that could be achieved after the requisite service period as a performance condition. The adoption of this pronouncement did not have a material effect on our condensed consolidated financial statements.
On January 1, 2015, we adopted FASB ASU No. 2014-18, Accounting for Identifiable Intangible Assets in a Business Combination. ASU 2014-18 is an accounting alternative which applies when an entity is required to recognize or otherwise consider the fair value of intangible assets as a result of specific transaction. The adoption of this pronouncement did not have a material effect on our condensed consolidated financial statements.</t>
  </si>
  <si>
    <t>New Accounting Standards</t>
  </si>
  <si>
    <t xml:space="preserve">New Accounting Standards
In May 2014, the FASB issued ASU 2014-09, Revenue from Contracts with Customers: Topic 606 . This ASU replaces nearly all existing U.S. GAAP guidance on revenue recognition. The standard prescribes a five-step model for recognizing revenue, the application of which will require significant judgment. This standard is effective for fiscal years, and interim periods within those fiscal years, beginning after December 15, 2017. The Company is in the process of assessing the impact the adoption of this ASU will have on our condensed consolidated financial statements.
In January 2015, the FASB issued ASU 2015-01, Simplifying Income Statement Presentation by Eliminating the Concept of Extraordinary Items: Subtopic 225-20. ASU 2015-01 eliminates the concept of extraordinary items. This standard is effective for fiscal years, and interim periods within those fiscal years, beginning after December 15, 2015. Early adoption is permitted. ASU 2015-01 may be applied prospectively or retrospectively to all prior periods presented in the financial statements. We do not expect the adoption of this pronouncement will have a material effect on our condensed consolidated financial statements.
In February 2015, the FASB issued ASU 2015-02, Amendments to the Consolidation Analysis: Topic 810. This pronouncement makes amendments to the current consolidation guidance. ASU 2015-02 is effective for fiscal years, and interim periods within those fiscal years, beginning after December 15, 2015. Early adoption is permitted. ASU 2015-02 may be applied using a modified retrospective approach by recording a cumulative-effect adjustment to equity as of the beginning of the fiscal year of adoption or may be applied retrospectively. We do not expect the adoption of this pronouncement will have a material effect on our condensed consolidated financial statements.
In April 2015, the FASB issued ASU 2015-03, Interest – Imputation of Interest: Subtopic 835-30: Simplifying the Presentation of Debt Issuance Costs . ASU 2015-03 makes amendments to the presentation of debt issuance costs. This pronouncement is effective for financial statements issued for fiscal years, and interim periods within those fiscal years, beginning after December 15, 2015. Early adoption is p ermitted. ASU 2015-03 should be applied on a retrospective basis, wherein the balance sheet of each individual period presented should be adjusted to reflect the period-specific effects. The Company is in the process of assessing the impact the adoption of this ASU will have on our condensed consolidated financial statements.
In July 2015, the FASB issued ASU 2015-11, Inventory: Topic 330: Simplifying the Measurement of Inventory . ASU 2015-11 requires an entity to measure in scope inventory at the lower of cost and net realizable value. This pronouncement is effective for financial statements issued for fiscal years, and interim periods within those fiscal years, beginning after December 15, 2016. Early adoption is p ermitted. ASU 2015-11 should be applied on a prospective basis. The Company is in the process of assessing the impact the adoption of this ASU will have on our condensed consolidated financial statements.
In September 2015, the FASB issued ASU 2015-16, Business Combination: Topic 805: Simplifying the Accounting for Measurement-Period Adjustments . ASU 2015-16 requires an acquirer recognize adjustments to estimated amounts that are identified during the measurement period in the reporting period in which the adjustments are determined and also record the effect on earnings. This pronouncement is effective for financial statements issued for fiscal years, and interim periods within those fiscal years, beginning after December 15, 2016. Early adoption is p ermitted. ASU 2015-16 should be applied on a prospective basis. The Company is in the process of assessing the impact the adoption of this ASU will have on our condensed consolidated financial statements. </t>
  </si>
  <si>
    <t>Discontinued Operations (Tables)</t>
  </si>
  <si>
    <t>Summary Of Discontinued Operations</t>
  </si>
  <si>
    <t>The table below summarizes results for Polymer Additives and Specialty Plastics, for the three and nine months ended September 30, 2015 and 2014 , which are reflected in our condensed consolidated statements of operations as discontinued operations. Interest expense has been allocated to the discontinued operations based on the ratio of net assets of each business to consolidated net assets excluding debt.
Three Months Ended
Nine Months Ended
September 30,
September 30,
2015
2014
2015
2014
(Dollars in thousands)
Net sales
$
$
$
$
Cost of sales
Gross (loss) profit
Selling, general and administrative expenses
Restructuring and impairment charges
Interest expense
Gain on sale of business, net
—
—
Miscellaneous expense, net
(Loss) income from discontinued operations before income taxes
Income tax expense
—
—
(Loss) income from discontinued operations, net of income taxes
$
$
$
$
The following table summarizes the assets and liabilities which are classified as held-for-sale at September 30, 2015 , and December 31, 2014 :
September 30, 2015
December 31, 2014
(Dollars in thousands)
Accounts receivable, net
$
$
Inventories
Other current assets
Current assets held-for-sale
Property, plant and equipment, net
Other non-current assets
Total assets held-for-sale
Accounts payable
Accrued expenses and other current liabilities
Current liabilities held-for-sale
Other non-current liabilities
Total liabilities held-for-sale
$
$</t>
  </si>
  <si>
    <t>Aquisitions (Tables)</t>
  </si>
  <si>
    <t>Nubiola [Member]</t>
  </si>
  <si>
    <t>Summary Of The Preliminary Purchase Price Allocations</t>
  </si>
  <si>
    <t xml:space="preserve">July 7, 2015
(Dollars in thousands)
Net working capital (1)
$
Cash and equivalents
Personal property
Real property
Intangibles
Other assets and liabilities
Goodwill
Net assets acquired
$
(1)
Net working capital is defined as current assets , less cash, less current liabilities, and includes an estimate of potential transactional adjustments. </t>
  </si>
  <si>
    <t>Summary Of Unaudited Pro Froma Information Represents The Consolidated Results Of The Company As If The Nubiola Acquisition Occurred As Of January 1, 2014</t>
  </si>
  <si>
    <t>Three months ended September 30,
Nine months ended September 30,
2015
2014
2015
2014
(unaudited)
(In thousands, except per share amounts)
Net sales
$
$
$
$
Net income available to Ferro Corporation common shareholders
$
$
$
$
Net earnings per share attributable to Ferro Corporation common shareholders - Basic
$
$
$
$
Net earnings per share attributable to Ferro Corporation common shareholders - Diluted
$
$
$
$</t>
  </si>
  <si>
    <t>Vetriceramici S.p.A. [Member]</t>
  </si>
  <si>
    <t xml:space="preserve">December 1, 2014
(Dollars in thousands)
Net working capital (2)
$
Real property
Personal property
Other assets and liabilities
Intangibles
Goodwill
Net assets acquired
$
(2)
Net working capital is defined as current assets less current liabilities, and includes an estimate of potential transactional adjustments. </t>
  </si>
  <si>
    <t>Inventories (Tables)</t>
  </si>
  <si>
    <t>September 30,
December 31,
2015
2014
(Dollars in thousands)
Raw materials
$
$
Work in process
Finished goods
Total inventories
$
$</t>
  </si>
  <si>
    <t>Property, Plant And Equipment (Tables)</t>
  </si>
  <si>
    <t>Summary Of Fair Value And Impairment Of Long Lived Assets</t>
  </si>
  <si>
    <t>Fair Value Measurements Using
Total
Description
Level 1
Level 2
Level 3
Total
(Losses)
(Dollars in thousands)
September 30, 2015
Assets held for sale
$
—
$
—
$
$
$
December 31, 2014
Assets held for sale
$
—
$
—
$
$
$</t>
  </si>
  <si>
    <t>Goodwill And Other Intangible Assets (Tables)</t>
  </si>
  <si>
    <t>Details and Activity of Goodwill by Segment</t>
  </si>
  <si>
    <t xml:space="preserve">Pigments,
Performance
Performance
Powders and
Colors and
Coatings
Oxides
Glass
Total
(Dollars in thousands)
December 31, 2014
Gross goodwill
$
$
$
$
Accumulated impairment losses
—
—
Acquisitions
—
(1)
(2)
Other adjustments
—
—
Foreign currency adjustments
September 30, 2015
Gross goodwill
Accumulated impairment losses
—
—
$
$
$
$
(1) During the third quarter of 2015, the Company recorded goodwill related to the Nubiola acquisition. Refer to footnote 4 for additional details.
(2) During the first quarter of 2015, the Company recorded goodwill related to the TherMark acquisition. Refer to footnote 4 for additional details. </t>
  </si>
  <si>
    <t>Details of Amortizable Intangible Assets</t>
  </si>
  <si>
    <t>September 30,
December 31,
2015
2014
(Dollars in thousands)
Gross amortizable intangible assets:
Patents
$
$
Land rights
Technological know-how and other
Customer relationships
Total gross amortizable intangible assets
Accumulated amortization:
Patents
Land rights
Technological know-how and other
Customer relationships
Total accumulated amortization
Amortizable intangible assets, net
$
$</t>
  </si>
  <si>
    <t>Schedule of Indefinite-Lived Intangible Assets</t>
  </si>
  <si>
    <t>September 30,
December 31,
2015
2014
(Dollars in thousands)
Indefinite-lived intangibles assets:
Trade names and trademarks
$
$</t>
  </si>
  <si>
    <t>Debt (Tables)</t>
  </si>
  <si>
    <t>Loans Payable And Current Portion Of Long-Term Debt</t>
  </si>
  <si>
    <t>September 30,
December 31,
2015
2014
(Dollars in thousands)
Loans payable
$
$
Current portion of long-term debt
Loans payable and current portion of long-term debt
$
$</t>
  </si>
  <si>
    <t>Summary Of Long-Term Debt</t>
  </si>
  <si>
    <t>September 30,
December 31,
2015
2014
(Dollars in thousands)
Term loan facility
$
$
Revolving credit line
—
Capital lease obligations
Other notes
Total long-term debt
Current portion of long-term debt
Long-term debt, less current portion
$
$</t>
  </si>
  <si>
    <t>Financial Instruments (Tables)</t>
  </si>
  <si>
    <t>Financial Instruments Assets (Liabilities) Measured At Fair Value</t>
  </si>
  <si>
    <t>September 30, 2015
Carrying
Fair Value
Amount
Total
Level 1
Level 2
Level 3
(Dollars in thousands)
Cash and cash equivalents
$
$
$
$
—
$
—
Loans payable
—
—
Term loan facility
—
—
Revolving credit line
—
—
Other long-term notes payable
—
—
Foreign currency forward contracts, net
—
—
December 31, 2014
Carrying
Fair Value
Amount
Total
Level 1
Level 2
Level 3
(Dollars in thousands)
Cash and cash equivalents
$
$
$
$
—
$
—
Loans payable
—
—
Term loan facility
—
—
Other long-term notes payable
—
—
Foreign currency forward contracts, net
—
—</t>
  </si>
  <si>
    <t>Effect On Derivative Instruments On Consolidated Statements Of Operations</t>
  </si>
  <si>
    <t>The following table presents the effect on our condensed consolidated s tatements of operations for the three and nine months ended September 30, 2015 and 2014 , respectively, of our foreign currency forward contracts:
Amount of (Loss) Gain
Recognized in Earnings
Three Months Ended
September 30,
2015
2014
Location of (Loss) Gain in Earnings
(Dollars in thousands)
Foreign currency forward contracts
$
$
Foreign currency losses (gains), net
Amount of (Loss) Gain
Recognized in Earnings
Nine Months Ended
September 30,
2015
2014
Location of (Loss) Gain in Earnings
(Dollars in thousands)
Foreign currency forward contracts
$
$
Foreign currency losses (gains), net</t>
  </si>
  <si>
    <t>Fair Value Of Derivative Instruments On Consolidated Balance Sheets</t>
  </si>
  <si>
    <t>September 30,
December 31,
2015
2014
Balance Sheet Location
(Dollars in thousands)
Asset derivatives:
Foreign currency forward contracts
$
$
Other current assets
Liability derivatives:
Foreign currency forward contracts
$
$
Accrued expenses and other current liabilities</t>
  </si>
  <si>
    <t>Retirement Benefits (Tables)</t>
  </si>
  <si>
    <t>Net Periodic Benefit (Credit) Cost</t>
  </si>
  <si>
    <t>Net periodic benefit (credit) cost of our U.S. pension plans (including our unfunded nonqualified plans), non-U.S. pension plans, and postretirement health care and life insurance benefit plans for the three months ended September 30, 2015 and 2014 , respectively, follow:
U.S. Pension Plans
Non-U.S. Pension Plans
Other Benefit Plans
Three Months Ended September 30,
2015
2014
2015
2014
2015
2014
(Dollars in thousands)
Service cost
$
$
$
$
$
—
$
—
Interest cost
Expected return on plan assets
—
—
Amortization of prior service cost (credit)
—
Net periodic benefit (credit) cost
$
$
$
$
$
$
Net periodic benefit (credit) cost for the nine months ended September 30, 2015 and 2014, respectively, follow:
U.S. Pension Plans
Non-U.S. Pension Plans
Other Benefit Plans
Nine Months Ended September 30,
2015
2014
2015
2014
2015
2014
(Dollars in thousands)
Service cost
$
$
$
$
$
—
$
—
Interest cost
Expected return on plan assets
—
—
Amortization of prior service cost (credit)
—
Net periodic benefit (credit) cost
$
$
$
$
$
$</t>
  </si>
  <si>
    <t>Stock-Based Compensation (Tables)</t>
  </si>
  <si>
    <t>Details Of Weighted-Average Grant-Date Fair Values And Assumptions Used For Estimating Fair Values</t>
  </si>
  <si>
    <t>Stock Options
Weighted-average grant-date fair value
$
Expected life, in years
Risk-free interest rate
1.9% - 2.1
%
Expected volatility
55.0% - 80.1
%</t>
  </si>
  <si>
    <t>Restructuring And Cost Reduction Programs (Tables)</t>
  </si>
  <si>
    <t>Summary Of Accruals Related To Restructuring And Cost Reduction Programs</t>
  </si>
  <si>
    <t>Employee
Other
Asset
Severance
Costs
Impairment
Total
(Dollars in thousands)
Balances at December 31, 2014
$
$
$
—
$
Restructuring charges
—
Cash payments
—
Non-cash items
—
Balances at September 30, 2015
$
$
$
—
$</t>
  </si>
  <si>
    <t>Earnings Per Share (Tables)</t>
  </si>
  <si>
    <t>Calculations Of Basic And Diluted Earnings Per Share</t>
  </si>
  <si>
    <t>Three Months Ended
Nine Months Ended
September 30,
September 30,
2015
2014
2015
2014
(Dollars in thousands, except per share amounts)
Basic earnings per share computation:
Net (loss) income attributable to Ferro Corporation common shareholders
$
$
$
$
Adjustment for loss (income) from discontinued operations
Total
$
$
$
$
Weighted-average common shares outstanding
Basic earnings (loss) per share from continuing operations attributable to Ferro Corporation common shareholders
$
$
$
$
Diluted earnings per share computation:
Net (loss) income attributable to Ferro Corporation common shareholders
$
$
$
$
Adjustment for loss (income) from discontinued operations
Total
$
$
$
$
Weighted-average common shares outstanding
Assumed exercise of stock options
—
Assumed satisfaction of deferred stock unit conditions
—
Assumed satisfaction of restricted stock unit conditions
—
Assumed satisfaction of performance stock unit conditions
—
Assumed satisfaction of restricted share conditions
—
—
—
Weighted-average diluted shares outstanding
Diluted earnings (loss) per share from continuing operations attributable to Ferro Corporation common shareholders
$
$
$
$</t>
  </si>
  <si>
    <t>Accumulated Other Comprehensive Income (Loss) (Tables)</t>
  </si>
  <si>
    <t>Changes In Accumulated Other Comprehensive (Loss) Income By Component, Net Of Tax</t>
  </si>
  <si>
    <t>Changes in accumulated other comprehensive income (loss) by component, net of tax, were as follows:
Three Months Ended September 30,
Postretirement
Benefit Liability
Translation
Other
Adjustments
Adjustments
Adjustments
Total
(Dollars in thousands)
Balances at June 30, 2014
$
$
$
$
Other comprehensive loss before reclassifications
—
—
Amounts reclassified from accumulated other comprehensive loss
—
—
Net current period other comprehensive loss
—
Balances at September 30, 2014
Balances at June 30, 2015
Other comprehensive loss before reclassifications
—
—
Amounts reclassified from accumulated other comprehensive loss
—
—
Net current period other comprehensive loss
—
Balances at September 30, 2015
$
$
$
$
Nine Months Ended September 30,
Postretirement
Benefit Liability
Translation
Other
Adjustments
Adjustments
Adjustments
Total
(Dollars in thousands)
Balances at December 31, 2013
$
$
$
$
Other comprehensive loss before reclassifications
—
—
Amounts reclassified from accumulated other comprehensive loss
—
—
Net current period other comprehensive loss
—
Balances at September 30, 2014
Balances at December 31, 2014
Other comprehensive loss before reclassifications
—
—
Amounts reclassified from accumulated other comprehensive loss
—
—
Net current period other comprehensive loss
—
Balances at September 30, 2015
$
$
$
$</t>
  </si>
  <si>
    <t>Reporting For Segments (Tables)</t>
  </si>
  <si>
    <t>Net Sales To External Customers By Segment</t>
  </si>
  <si>
    <t>Three Months Ended
Nine Months Ended
September 30,
September 30,
2015
2014
2015
2014
(Dollars in thousands)
Performance Coatings
$
$
$
$
Performance Colors and Glass
Pigments, Powders and Oxides
Total net sales
$
$
$
$</t>
  </si>
  <si>
    <t>Segment's Gross Profit And Reconciliations To Income Before Income Taxes</t>
  </si>
  <si>
    <t>Three Months Ended
Nine Months Ended
September 30,
September 30,
2015
2014
2015
2014
(Dollars in thousands)
Performance Coatings
$
$
$
$
Performance Colors and Glass
Pigments, Powders and Oxides
Other cost of sales
Total gross profit
Selling, general and administrative expenses
Restructuring and impairment charges
Other expense, net
Income before income taxes
$
$
$
$</t>
  </si>
  <si>
    <t>Basis Of Presentation (Details) - USD ($) $ in Thousands</t>
  </si>
  <si>
    <t>Foreign currency translation income (loss) due to re-measurement of assets and liabilities</t>
  </si>
  <si>
    <t>Assets</t>
  </si>
  <si>
    <t>Liabilities</t>
  </si>
  <si>
    <t>Venezuela [Member]</t>
  </si>
  <si>
    <t>Equity method investment, ownership percentage</t>
  </si>
  <si>
    <t>51.00%</t>
  </si>
  <si>
    <t>Ministry Of Economy, Finance, And Public Banking, And The Central Bank Of Venezuela [Member] | Venezuela [Member]</t>
  </si>
  <si>
    <t>Loss on lower of cost or market charges</t>
  </si>
  <si>
    <t>Discontinued Operations (Narrative) (Details) - USD ($) $ in Thousands</t>
  </si>
  <si>
    <t>Earn-out incentive payment payable over two years</t>
  </si>
  <si>
    <t>Net of expenses and gains</t>
  </si>
  <si>
    <t>Deferred tax assets</t>
  </si>
  <si>
    <t>Polymer Additives [Member]</t>
  </si>
  <si>
    <t>Proceeds from sale of Polymer Additives, net</t>
  </si>
  <si>
    <t>Discontinued Operations (Summary Of (Loss) Income From Discontinued Operations) (Details) - USD ($) $ in Thousands</t>
  </si>
  <si>
    <t>(Loss) income from discontinued operations, net of taxes</t>
  </si>
  <si>
    <t>Polymer Additives And Specialty Plastics [Member]</t>
  </si>
  <si>
    <t>Gross (loss) profit</t>
  </si>
  <si>
    <t>Gain on sale of business, net</t>
  </si>
  <si>
    <t>Miscellaneous expense, net</t>
  </si>
  <si>
    <t>(Loss) income from discontinued operations before income taxes</t>
  </si>
  <si>
    <t>Discontinued Operations (Summary Of Assets And Liabilities From Discontinued Operations) (Details) - USD ($) $ in Thousands</t>
  </si>
  <si>
    <t>Total assets held-for-sale</t>
  </si>
  <si>
    <t>Total liabilities held-for-sale</t>
  </si>
  <si>
    <t>Aquisitions (Narrative) (Details) $ in Thousands, € in Millions</t>
  </si>
  <si>
    <t>Jul. 07, 2015USD ($)</t>
  </si>
  <si>
    <t>Jul. 07, 2015EUR (€)</t>
  </si>
  <si>
    <t>Feb. 28, 2015USD ($)</t>
  </si>
  <si>
    <t>Dec. 31, 2014USD ($)</t>
  </si>
  <si>
    <t>Jul. 31, 2014USD ($)</t>
  </si>
  <si>
    <t>Sep. 30, 2015USD ($)</t>
  </si>
  <si>
    <t>Dec. 31, 2014EUR (€)</t>
  </si>
  <si>
    <t>Sep. 30, 2014USD ($)</t>
  </si>
  <si>
    <t>Dec. 01, 2014USD ($)</t>
  </si>
  <si>
    <t>Business Acquisition [Line Items]</t>
  </si>
  <si>
    <t>Acquisition of commercial assets</t>
  </si>
  <si>
    <t>TherMark Holdings, Inc. [Member]</t>
  </si>
  <si>
    <t>Amortizable intangible assets</t>
  </si>
  <si>
    <t>Deferred tax liabilities</t>
  </si>
  <si>
    <t>Net working capital</t>
  </si>
  <si>
    <t>Acquired intangible assets subject to amortization</t>
  </si>
  <si>
    <t>Ferro Coatings Italy S.R.L. [Member]</t>
  </si>
  <si>
    <t>Business acquisition, percentage of voting interests acquired</t>
  </si>
  <si>
    <t>100.00%</t>
  </si>
  <si>
    <t>Cash payments to acquire businesses</t>
  </si>
  <si>
    <t>Estimated fair value of receivables acquired</t>
  </si>
  <si>
    <t>Gross contractual amount of receivables acquired</t>
  </si>
  <si>
    <t>Acquired indefinite-lived intangible assets</t>
  </si>
  <si>
    <t>Acquired business contributed net sales attributable to Ferro Corporation</t>
  </si>
  <si>
    <t>Acquired business contributed net loss attributable to Ferro Corporation</t>
  </si>
  <si>
    <t>Acquisition of Vetriceramici | €</t>
  </si>
  <si>
    <t>Vetriceramici S.p.A. [Member] | Foreign Currency Change In Euro [Member]</t>
  </si>
  <si>
    <t>Acquisition of Vetriceramici</t>
  </si>
  <si>
    <t>Reseller Of Porcelain Enamel Products In Turkey [Member]</t>
  </si>
  <si>
    <t>Customer Relationships [Member] | Nubiola [Member]</t>
  </si>
  <si>
    <t>Estimated Economic Life</t>
  </si>
  <si>
    <t>20 years</t>
  </si>
  <si>
    <t>Customer Relationships [Member] | Vetriceramici S.p.A. [Member]</t>
  </si>
  <si>
    <t>Technological Know-how And Other [Member] | Nubiola [Member]</t>
  </si>
  <si>
    <t>15 years</t>
  </si>
  <si>
    <t>Technological Know-how And Other [Member] | Vetriceramici S.p.A. [Member]</t>
  </si>
  <si>
    <t>10 years</t>
  </si>
  <si>
    <t>Performance Coatings [Member]</t>
  </si>
  <si>
    <t>Performance Coatings [Member] | Vetriceramici S.p.A. [Member]</t>
  </si>
  <si>
    <t>Performance Colors And Glass [Member]</t>
  </si>
  <si>
    <t>Performance Colors And Glass [Member] | Vetriceramici S.p.A. [Member]</t>
  </si>
  <si>
    <t>Selling, General And Administrative Expenses [Member] | Nubiola [Member]</t>
  </si>
  <si>
    <t>Acquisition related costs</t>
  </si>
  <si>
    <t>Aquisitions (Summary Of The Preliminary Purchase Price Allocations) (Details) - USD ($) $ in Thousands</t>
  </si>
  <si>
    <t>Jul. 07, 2015</t>
  </si>
  <si>
    <t>Dec. 01, 2014</t>
  </si>
  <si>
    <t>Cash and equivalents</t>
  </si>
  <si>
    <t>Real property</t>
  </si>
  <si>
    <t>Personal property</t>
  </si>
  <si>
    <t>Other assets and liabilities</t>
  </si>
  <si>
    <t>Intangibles</t>
  </si>
  <si>
    <t>Net assets acquired</t>
  </si>
  <si>
    <t>Aquisitions (Summary Of Unaudited Pro Froma Information Represents The Consolidated Results Of The Company As If The Nubiola Acquisition Occurred As Of January 1, 2014) (Details) - Nubiola [Member] - USD ($) $ / shares in Units, $ in Thousands</t>
  </si>
  <si>
    <t>Net income available to Ferro Corporation common shareholders</t>
  </si>
  <si>
    <t>Net earnings per share attributable to Ferro Corporation common shareholders - Basic</t>
  </si>
  <si>
    <t>Net earnings per share attributable to Ferro Corporation common shareholders - Diluted</t>
  </si>
  <si>
    <t>Inventories (Narrative) (Details) - USD ($) $ in Millions</t>
  </si>
  <si>
    <t>Terms of precious metals consignment agreements, maximum</t>
  </si>
  <si>
    <t>1 year</t>
  </si>
  <si>
    <t>Fees under precious metals consignment agreements</t>
  </si>
  <si>
    <t>Fair value of precious metals on hand under consignment agreements</t>
  </si>
  <si>
    <t>Inventories (Inventories) (Details) - USD ($) $ in Thousands</t>
  </si>
  <si>
    <t>Raw materials</t>
  </si>
  <si>
    <t>Work in process</t>
  </si>
  <si>
    <t>Finished goods</t>
  </si>
  <si>
    <t>Total inventories</t>
  </si>
  <si>
    <t>Property, Plant And Equipment (Narrative) (Details) - USD ($) $ in Millions</t>
  </si>
  <si>
    <t>Jun. 30, 2014</t>
  </si>
  <si>
    <t>Total accumulated depreciation</t>
  </si>
  <si>
    <t>Unpaid capital expenditure liabilities</t>
  </si>
  <si>
    <t>Gain (loss) on assets sold</t>
  </si>
  <si>
    <t>Assets held for sale, impairment charge</t>
  </si>
  <si>
    <t>Europe-Based Polymer Additives [Member]</t>
  </si>
  <si>
    <t>New Jersey [Member] | Corporate, Non-Segment [Member]</t>
  </si>
  <si>
    <t>New Jersey [Member] | Corporate Restructuring Charges [Member]</t>
  </si>
  <si>
    <t>Brazil [Member] | Corporate, Non-Segment [Member]</t>
  </si>
  <si>
    <t>Brazil [Member] | Corporate Restructuring Charges [Member]</t>
  </si>
  <si>
    <t>Property, Plant And Equipment (Summary Of Fair Value And Impairment Of Long Lived Assets) (Details) - USD ($) $ in Thousands</t>
  </si>
  <si>
    <t>12 Months Ended</t>
  </si>
  <si>
    <t>Property, Plant and Equipment [Line Items]</t>
  </si>
  <si>
    <t>Assets held for sale</t>
  </si>
  <si>
    <t>Total losses on assets held for sale</t>
  </si>
  <si>
    <t>Level 1 [Member]</t>
  </si>
  <si>
    <t xml:space="preserve"> </t>
  </si>
  <si>
    <t>Level 2 [Member]</t>
  </si>
  <si>
    <t>Level 3 [Member]</t>
  </si>
  <si>
    <t>Goodwill And Other Intangible Assets (Narrative) (Details) - USD ($) $ in Thousands</t>
  </si>
  <si>
    <t>Net book value of the intangible asset</t>
  </si>
  <si>
    <t>Goodwill And Other Intangible Assets (Details and Activity of Goodwill by Segment) (Details) $ in Thousands</t>
  </si>
  <si>
    <t>Acquired Finite-Lived Intangible Assets [Line Items]</t>
  </si>
  <si>
    <t>Gross goodwill, beginning balance</t>
  </si>
  <si>
    <t>Accumulated impairment losses, beginning balance</t>
  </si>
  <si>
    <t>Goodwill, beginning balance</t>
  </si>
  <si>
    <t>Other adjustments</t>
  </si>
  <si>
    <t>Foreign currency adjustment</t>
  </si>
  <si>
    <t>Gross goodwill, ending balance</t>
  </si>
  <si>
    <t>Accumulated impairment losses, ending balance</t>
  </si>
  <si>
    <t>Goodwill net, ending balance</t>
  </si>
  <si>
    <t>Pigments, Powders And Oxides [Member]</t>
  </si>
  <si>
    <t>Goodwill And Other Intangible Assets (Details of Amortizable Intangible Assets) (Details) - USD ($) $ in Thousands</t>
  </si>
  <si>
    <t>Amortization Of Intangible Assets [Line Items]</t>
  </si>
  <si>
    <t>Total gross amortizable intangible assets</t>
  </si>
  <si>
    <t>Total accumulated amortization</t>
  </si>
  <si>
    <t>Amortizable intangible assets, net</t>
  </si>
  <si>
    <t>Patents [Member]</t>
  </si>
  <si>
    <t>Land Rights [Member]</t>
  </si>
  <si>
    <t>Technological Know-how And Other [Member]</t>
  </si>
  <si>
    <t>Customer Relationships [Member]</t>
  </si>
  <si>
    <t>Goodwill And Other Intangible Assets (Schedule of Indefinite-Lived Intangible Assets) (Details) - USD ($) $ in Thousands</t>
  </si>
  <si>
    <t>Trade Names and Trademarks [Member]</t>
  </si>
  <si>
    <t>Indefinite-lived Intangible Assets [Line Items]</t>
  </si>
  <si>
    <t>Indefinite-lived intangible assets</t>
  </si>
  <si>
    <t>Debt (Narrative) (Details) - USD ($)</t>
  </si>
  <si>
    <t>Debt Instrument [Line Items]</t>
  </si>
  <si>
    <t>Additional commitments under the revolving line of credit or term loans</t>
  </si>
  <si>
    <t>Borrowings under revolving line of credit</t>
  </si>
  <si>
    <t>Repurchase premium</t>
  </si>
  <si>
    <t>Write off of unamortized issuance costs</t>
  </si>
  <si>
    <t>Long-term debt</t>
  </si>
  <si>
    <t>Other Financing Arrangements [Member]</t>
  </si>
  <si>
    <t>Debt facility amount</t>
  </si>
  <si>
    <t>Additional borrowings available</t>
  </si>
  <si>
    <t>Revolving Credit Line [Member]</t>
  </si>
  <si>
    <t>Revolving Credit Line [Member] | Federal Funds Effective Swap Rate [Member]</t>
  </si>
  <si>
    <t>Debt instrument, basis spread on variable rate</t>
  </si>
  <si>
    <t>0.50%</t>
  </si>
  <si>
    <t>Revolving Credit Line [Member] | London Interbank Offered Rate (LIBOR) [Member]</t>
  </si>
  <si>
    <t>1.00%</t>
  </si>
  <si>
    <t>Applicable margin percentage, minimum</t>
  </si>
  <si>
    <t>2.50%</t>
  </si>
  <si>
    <t>Applicable margin percentage, maximum</t>
  </si>
  <si>
    <t>3.00%</t>
  </si>
  <si>
    <t>Revolving Credit Line [Member] | Base Rate [Member]</t>
  </si>
  <si>
    <t>1.50%</t>
  </si>
  <si>
    <t>2.00%</t>
  </si>
  <si>
    <t>Secured Debt [Member] | Revolving Credit Line [Member]</t>
  </si>
  <si>
    <t>Term of debt instrument/credit facility</t>
  </si>
  <si>
    <t>5 years</t>
  </si>
  <si>
    <t>Secured Term Loan [Member]</t>
  </si>
  <si>
    <t>7 years</t>
  </si>
  <si>
    <t>Debt amount issued</t>
  </si>
  <si>
    <t>Annual principal payments on term loan</t>
  </si>
  <si>
    <t>Interest rate</t>
  </si>
  <si>
    <t>4.00%</t>
  </si>
  <si>
    <t>Additional borrowings available under the term loan facility</t>
  </si>
  <si>
    <t>Secured Term Loan [Member] | Federal Funds Effective Swap Rate [Member]</t>
  </si>
  <si>
    <t>Secured Term Loan [Member] | London Interbank Offered Rate (LIBOR) [Member]</t>
  </si>
  <si>
    <t>3.25%</t>
  </si>
  <si>
    <t>Secured Term Loan [Member] | London Interbank Offered Rate (LIBOR) [Member] | Minimum [Member]</t>
  </si>
  <si>
    <t>0.75%</t>
  </si>
  <si>
    <t>Secured Term Loan [Member] | Base Rate [Member]</t>
  </si>
  <si>
    <t>2.25%</t>
  </si>
  <si>
    <t>Debt stated interest rate</t>
  </si>
  <si>
    <t>Subsidiaries [Member] | Secured Debt [Member] | Revolving Credit Line [Member] | Maximum [Member]</t>
  </si>
  <si>
    <t>U.S. Subsidiaries [Member]</t>
  </si>
  <si>
    <t>Stock pledged as collateral, percentage</t>
  </si>
  <si>
    <t>Foreign Subsidiaries [Member]</t>
  </si>
  <si>
    <t>65.00%</t>
  </si>
  <si>
    <t>Debt (Loans Payable And Current Portion of Long-Term Debt) (Details) - USD ($) $ in Thousands</t>
  </si>
  <si>
    <t>Short-term Debt [Line Items]</t>
  </si>
  <si>
    <t>Loans Payable [Member]</t>
  </si>
  <si>
    <t>Current Portion Of Long-Term Debt [Member]</t>
  </si>
  <si>
    <t>Debt (Summary Of Long-Term Debt) (Details) - USD ($) $ in Thousands</t>
  </si>
  <si>
    <t>Current portion of long-term debt</t>
  </si>
  <si>
    <t>Term Loan Facility [Member]</t>
  </si>
  <si>
    <t>Capital Lease Obligations [Member]</t>
  </si>
  <si>
    <t>Other Notes [Member]</t>
  </si>
  <si>
    <t>Financial Instruments (Narrative) (Details) - USD ($) $ in Millions</t>
  </si>
  <si>
    <t>Net foreign currency loss</t>
  </si>
  <si>
    <t>Gain (loss) from the change in fair value of financial instruments</t>
  </si>
  <si>
    <t>Notional amount</t>
  </si>
  <si>
    <t>Financial Instruments (Financial Instruments Assets (Liabilities) Measured At Fair Value) (Details) - USD ($) $ in Thousands</t>
  </si>
  <si>
    <t>Dec. 31, 2013</t>
  </si>
  <si>
    <t>Financial Instruments And Fair Value Measurements [Line Items]</t>
  </si>
  <si>
    <t>Cash and cash equivalents, Carrying Amount</t>
  </si>
  <si>
    <t>Loans payable, Carrying Amount</t>
  </si>
  <si>
    <t>Long-term debt, Carrying Amount</t>
  </si>
  <si>
    <t>Foreign currency forward contracts, net, Carrying Amount</t>
  </si>
  <si>
    <t>Cash and cash equivalents, Fair Value</t>
  </si>
  <si>
    <t>Loans payable, Fair Value</t>
  </si>
  <si>
    <t>Foreign currency forward contracts, net, Fair Value</t>
  </si>
  <si>
    <t>Long-term debt, Fair Value</t>
  </si>
  <si>
    <t>Other Long-Term Notes Payable [Member]</t>
  </si>
  <si>
    <t>Level 2 [Member] | Revolving Credit Line [Member]</t>
  </si>
  <si>
    <t>Level 2 [Member] | Term Loan Facility [Member]</t>
  </si>
  <si>
    <t>Level 2 [Member] | Other Long-Term Notes Payable [Member]</t>
  </si>
  <si>
    <t>Level 3 [Member] | Revolving Credit Line [Member]</t>
  </si>
  <si>
    <t>Level 3 [Member] | Term Loan Facility [Member]</t>
  </si>
  <si>
    <t>Level 3 [Member] | Other Long-Term Notes Payable [Member]</t>
  </si>
  <si>
    <t>Financial Instruments (Effect On Derivative Instruments On Consolidated Statements Of Operations) (Details) - USD ($) $ in Thousands</t>
  </si>
  <si>
    <t>Foreign Currency Forward Contracts [Member] | Foreign Currency Gains (Losses), Net [Member] | Not Designated As Hedging Instrument [Member]</t>
  </si>
  <si>
    <t>Derivative Instruments, Gain (Loss) [Line Items]</t>
  </si>
  <si>
    <t>Amount of Gain Recognized in Earnings</t>
  </si>
  <si>
    <t>Financial Instruments (Fair Value Of Derivative Instruments On Consolidated Balance Sheets) (Details) - Not Designated As Hedging Instrument [Member] - Foreign Currency Forward Contracts [Member] - USD ($) $ in Thousands</t>
  </si>
  <si>
    <t>Other Current Assets [Member]</t>
  </si>
  <si>
    <t>Derivatives, Fair Value [Line Items]</t>
  </si>
  <si>
    <t>Asset derivatives</t>
  </si>
  <si>
    <t>Accrued Expenses And Other Current Liabilities [Member]</t>
  </si>
  <si>
    <t>Liability derivatives</t>
  </si>
  <si>
    <t>Income Taxes (Narrative) (Details) - USD ($) $ in Thousands</t>
  </si>
  <si>
    <t>U.S. federal statutory income tax rate</t>
  </si>
  <si>
    <t>35.00%</t>
  </si>
  <si>
    <t>Contingent Liabilities (Details) - USD ($) $ in Millions</t>
  </si>
  <si>
    <t>Commitments And Contingent Liabilities [Line Items]</t>
  </si>
  <si>
    <t>Undiscounted remediation liability associated with environmentally contaminated non-operating facility</t>
  </si>
  <si>
    <t>Argentina [Member] | Argentina Supreme Court [Member]</t>
  </si>
  <si>
    <t>Contingent tax liability</t>
  </si>
  <si>
    <t>Retirement Benefits (Net Periodic Benefit (Credit) Cost) (Details) - USD ($) $ in Thousands</t>
  </si>
  <si>
    <t>Defined Benefit Plan Disclosure [Line Items]</t>
  </si>
  <si>
    <t>Reduction in plan assets and liability</t>
  </si>
  <si>
    <t>U.S. Pension Plans [Member]</t>
  </si>
  <si>
    <t>Service cost</t>
  </si>
  <si>
    <t>Interest cost</t>
  </si>
  <si>
    <t>Expected return on plan assets</t>
  </si>
  <si>
    <t>Amortization of prior service cost (credit)</t>
  </si>
  <si>
    <t>Net periodic benefit (credit) cost</t>
  </si>
  <si>
    <t>Non-U.S. Pension Plans [Member]</t>
  </si>
  <si>
    <t>Other Benefit Plans [Member]</t>
  </si>
  <si>
    <t>Stock-Based Compensation (Narrative) (Details) - USD ($) $ / shares in Units, $ in Millions</t>
  </si>
  <si>
    <t>Share-based Compensation Arrangement by Share-based Payment Award [Line Items]</t>
  </si>
  <si>
    <t>Shares of common stock reserved under plan</t>
  </si>
  <si>
    <t>Recognized stock-based compensation expense</t>
  </si>
  <si>
    <t>Unearned compensation cost related to the unvested portion of all stock-based awards</t>
  </si>
  <si>
    <t>Stock Options [Member]</t>
  </si>
  <si>
    <t>Number of share based compensation units granted</t>
  </si>
  <si>
    <t>Weighted average grant date fair value</t>
  </si>
  <si>
    <t>Performance Share Units [Member]</t>
  </si>
  <si>
    <t>Deferred Stock Units [Member]</t>
  </si>
  <si>
    <t>Weighted-average grant date fair value</t>
  </si>
  <si>
    <t>Stock-Based Compensation (Details Of Weighted-Average Grant-Date Fair Values And Assumptions Used For Estimating Fair Values) (Details) - Stock Options [Member]</t>
  </si>
  <si>
    <t>Sep. 30, 2015$ / shares</t>
  </si>
  <si>
    <t>Weighted-average grant-date fair value</t>
  </si>
  <si>
    <t>Expected life, in years</t>
  </si>
  <si>
    <t>6 years</t>
  </si>
  <si>
    <t>Risk-free interest rate, minimum</t>
  </si>
  <si>
    <t>1.90%</t>
  </si>
  <si>
    <t>Risk-free interest rate, maximum</t>
  </si>
  <si>
    <t>2.10%</t>
  </si>
  <si>
    <t>Expected volatility, minimum</t>
  </si>
  <si>
    <t>55.00%</t>
  </si>
  <si>
    <t>Expected volatility, maximum</t>
  </si>
  <si>
    <t>80.10%</t>
  </si>
  <si>
    <t>Restructuring And Cost Reduction Programs (Narrative) (Details) - USD ($) $ in Thousands</t>
  </si>
  <si>
    <t>Restructuring Cost and Reserve [Line Items]</t>
  </si>
  <si>
    <t>Total expected cost related to restructuring and cost reduction programs</t>
  </si>
  <si>
    <t>Restructuring charges</t>
  </si>
  <si>
    <t>Period expected for cash payments for employee benefits and other costs</t>
  </si>
  <si>
    <t>over the next twelve months</t>
  </si>
  <si>
    <t>Employee Severance [Member]</t>
  </si>
  <si>
    <t>Cumulative charges to date</t>
  </si>
  <si>
    <t>Restructuring And Cost Reduction Programs (Summary Of Accruals Related To Restructuring And Cost Reduction Programs) (Details) - USD ($) $ in Thousands</t>
  </si>
  <si>
    <t>Beginning balance</t>
  </si>
  <si>
    <t>Cash payments</t>
  </si>
  <si>
    <t>Non-cash items</t>
  </si>
  <si>
    <t>Ending balance</t>
  </si>
  <si>
    <t>Other Costs [Member]</t>
  </si>
  <si>
    <t>Earnings Per Share (Narrative) (Details) - shares shares in Millions</t>
  </si>
  <si>
    <t>Anti-dilutive securities excluded from computation of earnings per share</t>
  </si>
  <si>
    <t>Earnings Per Share (Calculations Of Basic And Diluted Earnings Per Share) (Details) - USD ($) $ / shares in Units, shares in Thousands, $ in Thousands</t>
  </si>
  <si>
    <t>Basic earnings per share computation:</t>
  </si>
  <si>
    <t>Adjustment for loss (income) from discontinued operations</t>
  </si>
  <si>
    <t>Weighted-average common shares outstanding</t>
  </si>
  <si>
    <t>Basic earnings per share from continuing operations attributable to Ferro Corporation common shareholders</t>
  </si>
  <si>
    <t>Diluted earnings per share computation:</t>
  </si>
  <si>
    <t>Assumed exercise of stock options</t>
  </si>
  <si>
    <t>Assumed satisfaction of deferred stock unit conditions</t>
  </si>
  <si>
    <t>Assumed satisfaction of restricted stock unit conditions</t>
  </si>
  <si>
    <t>Assumed satisfaction of performance stock unit conditions</t>
  </si>
  <si>
    <t>Assumed satisfaction of restricted share conditions</t>
  </si>
  <si>
    <t>Weighted-average diluted shares outstanding</t>
  </si>
  <si>
    <t>Diluted earnings per share from continuing operations attributable to Ferro Corporation common shareholders</t>
  </si>
  <si>
    <t>Share Repurchase Program (Details)</t>
  </si>
  <si>
    <t>Sep. 30, 2015USD ($)$ / sharesshares</t>
  </si>
  <si>
    <t>Stock Repurchase Program, Authorized Amount</t>
  </si>
  <si>
    <t>Purchase of treasury stock, shares | shares</t>
  </si>
  <si>
    <t>Treasury Stock Acquired, Average Cost Per Share | $ / shares</t>
  </si>
  <si>
    <t>Accumulated Other Comprehensive Income (Loss) (Changes In Accumulated Other Comprehensive Income (Loss) by Component, Net of Tax) (Details) - USD ($) $ in Thousands</t>
  </si>
  <si>
    <t>Accumulated Other Comprehensive Income (Loss) [Line Items]</t>
  </si>
  <si>
    <t>Beginning accumulated other comprehensive income (loss), Postretirement Benefit Liability Adjustments</t>
  </si>
  <si>
    <t>Amounts reclassified from accumulated other comprehensive income (loss), Postretirement Benefit Liability Adjustments</t>
  </si>
  <si>
    <t>Net current period other comprehensive loss, Postretirement Benefit Liability Adjustments</t>
  </si>
  <si>
    <t>Ending accumulated other comprehensive income (loss), Postretirement Benefit Liability Adjustments</t>
  </si>
  <si>
    <t>Beginning accumulated other comprehensive income (loss), Translation Adjustments</t>
  </si>
  <si>
    <t>Other comprehensive loss before reclassifications, Translation Adjustments</t>
  </si>
  <si>
    <t>Net current period other comprehensive loss, Translation Adjustments</t>
  </si>
  <si>
    <t>Ending accumulated other comprehensive income (loss), Translation Adjustments</t>
  </si>
  <si>
    <t>Beginning accumulated other comprehensive income (loss), Other Adjustments</t>
  </si>
  <si>
    <t>Ending accumulated other comprehensive income (loss), Other Adjustments</t>
  </si>
  <si>
    <t>Beginning accumulated other comprehensive income (loss)</t>
  </si>
  <si>
    <t>Other comprehensive loss before reclassifications</t>
  </si>
  <si>
    <t>Amounts reclassified from accumulated other comprehensive income (loss)</t>
  </si>
  <si>
    <t>Net current period other comprehensive loss</t>
  </si>
  <si>
    <t>Ending accumulated other comprehensive income (loss)</t>
  </si>
  <si>
    <t>Reporting For Segments (Net Sales To External Customers By Segment) (Details) - USD ($) $ in Thousands</t>
  </si>
  <si>
    <t>Reporting For Segments (Segment's Gross Profit And Reconciliations To Income Before Income Taxes) (Details) - USD ($) $ in Thousands</t>
  </si>
  <si>
    <t>Segment Reporting, Reconciling Item for Operating Profit (Loss) from Segment to Consolidated [Line Items]</t>
  </si>
  <si>
    <t>Other cost of sales</t>
  </si>
  <si>
    <t>Total gross profit</t>
  </si>
  <si>
    <t>Other expense, net</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_);_(&quot;€ &quot;(#,##0)" numFmtId="167"/>
    <numFmt formatCode="_(&quot;€ &quot;#,##0.0_);_(&quot;€ &quot;(#,##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4"/>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n" r="B7" s="5">
        <v>2015</v>
      </c>
    </row>
    <row spans="1:2" r="8">
      <c t="s" r="A8" s="4">
        <v>11</v>
      </c>
      <c t="s" r="B8" s="6">
        <v>12</v>
      </c>
    </row>
    <row spans="1:2" r="9">
      <c t="s" r="A9" s="4">
        <v>13</v>
      </c>
      <c t="s" r="B9" s="4">
        <v>14</v>
      </c>
    </row>
    <row spans="1:2" r="10">
      <c t="s" r="A10" s="4">
        <v>15</v>
      </c>
      <c t="n" r="B10" s="5">
        <v>35214</v>
      </c>
    </row>
    <row spans="1:2" r="11">
      <c t="s" r="A11" s="4">
        <v>16</v>
      </c>
      <c t="s" r="B11" s="4">
        <v>17</v>
      </c>
    </row>
    <row spans="1:2" r="12">
      <c t="s" r="A12" s="4">
        <v>18</v>
      </c>
      <c t="s" r="B12" s="4">
        <v>19</v>
      </c>
    </row>
    <row spans="1:2" r="13">
      <c t="s" r="A13" s="4">
        <v>20</v>
      </c>
      <c t="n" r="B13" s="5">
        <v>866996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62</v>
      </c>
      <c t="s" r="B1" s="2">
        <v>1</v>
      </c>
    </row>
    <row spans="1:2" r="2">
      <c t="s" r="B2" s="2">
        <v>23</v>
      </c>
    </row>
    <row spans="1:2" r="3">
      <c t="s" r="A3" s="3">
        <v>163</v>
      </c>
    </row>
    <row spans="1:2" r="4">
      <c t="s" r="A4" s="4">
        <v>162</v>
      </c>
      <c t="s" r="B4" s="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5</v>
      </c>
      <c t="s" r="B1" s="2">
        <v>1</v>
      </c>
    </row>
    <row spans="1:2" r="2">
      <c t="s" r="B2" s="2">
        <v>23</v>
      </c>
    </row>
    <row spans="1:2" r="3">
      <c t="s" r="A3" s="3">
        <v>166</v>
      </c>
    </row>
    <row spans="1:2" r="4">
      <c t="s" r="A4" s="4">
        <v>165</v>
      </c>
      <c t="s" r="B4" s="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68</v>
      </c>
      <c t="s" r="B1" s="2">
        <v>1</v>
      </c>
    </row>
    <row spans="1:2" r="2">
      <c t="s" r="B2" s="2">
        <v>23</v>
      </c>
    </row>
    <row spans="1:2" r="3">
      <c t="s" r="A3" s="3">
        <v>169</v>
      </c>
    </row>
    <row spans="1:2" r="4">
      <c t="s" r="A4" s="4">
        <v>170</v>
      </c>
      <c t="s" r="B4"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63</v>
      </c>
      <c t="s" r="B1" s="2">
        <v>1</v>
      </c>
    </row>
    <row spans="1:2" r="2">
      <c t="s" r="B2" s="2">
        <v>23</v>
      </c>
    </row>
    <row spans="1:2" r="3">
      <c t="s" r="A3" s="3">
        <v>172</v>
      </c>
    </row>
    <row spans="1:2" r="4">
      <c t="s" r="A4" s="4">
        <v>63</v>
      </c>
      <c t="s" r="B4" s="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4</v>
      </c>
      <c t="s" r="B1" s="2">
        <v>1</v>
      </c>
    </row>
    <row spans="1:2" r="2">
      <c t="s" r="B2" s="2">
        <v>23</v>
      </c>
    </row>
    <row spans="1:2" r="3">
      <c t="s" r="A3" s="3">
        <v>175</v>
      </c>
    </row>
    <row spans="1:2" r="4">
      <c t="s" r="A4" s="4">
        <v>174</v>
      </c>
      <c t="s" r="B4"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77</v>
      </c>
      <c t="s" r="B1" s="2">
        <v>1</v>
      </c>
    </row>
    <row spans="1:2" r="2">
      <c t="s" r="B2" s="2">
        <v>23</v>
      </c>
    </row>
    <row spans="1:2" r="3">
      <c t="s" r="A3" s="3">
        <v>178</v>
      </c>
    </row>
    <row spans="1:2" r="4">
      <c t="s" r="A4" s="4">
        <v>177</v>
      </c>
      <c t="s" r="B4"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80</v>
      </c>
      <c t="s" r="B1" s="2">
        <v>1</v>
      </c>
    </row>
    <row spans="1:2" r="2">
      <c t="s" r="B2" s="2">
        <v>23</v>
      </c>
    </row>
    <row spans="1:2" r="3">
      <c t="s" r="A3" s="3">
        <v>181</v>
      </c>
    </row>
    <row spans="1:2" r="4">
      <c t="s" r="A4" s="4">
        <v>180</v>
      </c>
      <c t="s" r="B4"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3</v>
      </c>
      <c t="s" r="B1" s="2">
        <v>1</v>
      </c>
    </row>
    <row spans="1:2" r="2">
      <c t="s" r="B2" s="2">
        <v>23</v>
      </c>
    </row>
    <row spans="1:2" r="3">
      <c t="s" r="A3" s="3">
        <v>184</v>
      </c>
    </row>
    <row spans="1:2" r="4">
      <c t="s" r="A4" s="4">
        <v>183</v>
      </c>
      <c t="s" r="B4"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86</v>
      </c>
      <c t="s" r="B1" s="2">
        <v>1</v>
      </c>
    </row>
    <row spans="1:2" r="2">
      <c t="s" r="B2" s="2">
        <v>23</v>
      </c>
    </row>
    <row spans="1:2" r="3">
      <c t="s" r="A3" s="3">
        <v>187</v>
      </c>
    </row>
    <row spans="1:2" r="4">
      <c t="s" r="A4" s="4">
        <v>186</v>
      </c>
      <c t="s" r="B4"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9</v>
      </c>
      <c t="s" r="B1" s="2">
        <v>1</v>
      </c>
    </row>
    <row spans="1:2" r="2">
      <c t="s" r="B2" s="2">
        <v>23</v>
      </c>
    </row>
    <row spans="1:2" r="3">
      <c t="s" r="A3" s="3">
        <v>190</v>
      </c>
    </row>
    <row spans="1:2" r="4">
      <c t="s" r="A4" s="4">
        <v>189</v>
      </c>
      <c t="s" r="B4"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21</v>
      </c>
      <c t="s" r="B1" s="2">
        <v>22</v>
      </c>
      <c t="s" r="D1" s="2">
        <v>1</v>
      </c>
    </row>
    <row spans="1:5" r="2">
      <c t="s" r="B2" s="2">
        <v>23</v>
      </c>
      <c t="s" r="C2" s="2">
        <v>24</v>
      </c>
      <c t="s" r="D2" s="2">
        <v>23</v>
      </c>
      <c t="s" r="E2" s="2">
        <v>24</v>
      </c>
    </row>
    <row spans="1:5" r="3">
      <c t="s" r="A3" s="3">
        <v>25</v>
      </c>
    </row>
    <row spans="1:5" r="4">
      <c t="s" r="A4" s="4">
        <v>26</v>
      </c>
      <c t="n" r="B4" s="7">
        <v>279365</v>
      </c>
      <c t="n" r="C4" s="7">
        <v>275754</v>
      </c>
      <c t="n" r="D4" s="7">
        <v>810351</v>
      </c>
      <c t="n" r="E4" s="7">
        <v>850698</v>
      </c>
    </row>
    <row spans="1:5" r="5">
      <c t="s" r="A5" s="4">
        <v>27</v>
      </c>
      <c t="n" r="B5" s="5">
        <v>202337</v>
      </c>
      <c t="n" r="C5" s="5">
        <v>202950</v>
      </c>
      <c t="n" r="D5" s="5">
        <v>585048</v>
      </c>
      <c t="n" r="E5" s="5">
        <v>624487</v>
      </c>
    </row>
    <row spans="1:5" r="6">
      <c t="s" r="A6" s="4">
        <v>28</v>
      </c>
      <c t="n" r="B6" s="5">
        <v>77028</v>
      </c>
      <c t="n" r="C6" s="5">
        <v>72804</v>
      </c>
      <c t="n" r="D6" s="5">
        <v>225303</v>
      </c>
      <c t="n" r="E6" s="5">
        <v>226211</v>
      </c>
    </row>
    <row spans="1:5" r="7">
      <c t="s" r="A7" s="4">
        <v>29</v>
      </c>
      <c t="n" r="B7" s="5">
        <v>48417</v>
      </c>
      <c t="n" r="C7" s="5">
        <v>51716</v>
      </c>
      <c t="n" r="D7" s="5">
        <v>150568</v>
      </c>
      <c t="n" r="E7" s="5">
        <v>152345</v>
      </c>
    </row>
    <row spans="1:5" r="8">
      <c t="s" r="A8" s="4">
        <v>30</v>
      </c>
      <c t="n" r="B8" s="5">
        <v>3844</v>
      </c>
      <c t="n" r="C8" s="5">
        <v>1521</v>
      </c>
      <c t="n" r="D8" s="5">
        <v>5469</v>
      </c>
      <c t="n" r="E8" s="5">
        <v>7829</v>
      </c>
    </row>
    <row spans="1:5" r="9">
      <c t="s" r="A9" s="3">
        <v>31</v>
      </c>
    </row>
    <row spans="1:5" r="10">
      <c t="s" r="A10" s="4">
        <v>32</v>
      </c>
      <c t="n" r="B10" s="5">
        <v>3877</v>
      </c>
      <c t="n" r="C10" s="5">
        <v>3635</v>
      </c>
      <c t="n" r="D10" s="5">
        <v>10137</v>
      </c>
      <c t="n" r="E10" s="5">
        <v>12819</v>
      </c>
    </row>
    <row spans="1:5" r="11">
      <c t="s" r="A11" s="4">
        <v>33</v>
      </c>
      <c t="n" r="B11" s="5">
        <v>-97</v>
      </c>
      <c t="n" r="C11" s="5">
        <v>-23</v>
      </c>
      <c t="n" r="D11" s="5">
        <v>-191</v>
      </c>
      <c t="n" r="E11" s="5">
        <v>-52</v>
      </c>
    </row>
    <row spans="1:5" r="12">
      <c t="s" r="A12" s="4">
        <v>34</v>
      </c>
      <c t="n" r="C12" s="5">
        <v>14352</v>
      </c>
      <c t="n" r="E12" s="5">
        <v>14352</v>
      </c>
    </row>
    <row spans="1:5" r="13">
      <c t="s" r="A13" s="4">
        <v>35</v>
      </c>
      <c t="n" r="B13" s="5">
        <v>1203</v>
      </c>
      <c t="n" r="C13" s="5">
        <v>-330</v>
      </c>
      <c t="n" r="D13" s="5">
        <v>5758</v>
      </c>
      <c t="n" r="E13" s="5">
        <v>1043</v>
      </c>
    </row>
    <row spans="1:5" r="14">
      <c t="s" r="A14" s="4">
        <v>36</v>
      </c>
      <c t="n" r="B14" s="5">
        <v>467</v>
      </c>
      <c t="n" r="C14" s="5">
        <v>-180</v>
      </c>
      <c t="n" r="D14" s="5">
        <v>705</v>
      </c>
      <c t="n" r="E14" s="5">
        <v>4038</v>
      </c>
    </row>
    <row spans="1:5" r="15">
      <c t="s" r="A15" s="4">
        <v>37</v>
      </c>
      <c t="n" r="B15" s="5">
        <v>19317</v>
      </c>
      <c t="n" r="C15" s="5">
        <v>2113</v>
      </c>
      <c t="n" r="D15" s="5">
        <v>52857</v>
      </c>
      <c t="n" r="E15" s="5">
        <v>33837</v>
      </c>
    </row>
    <row spans="1:5" r="16">
      <c t="s" r="A16" s="4">
        <v>38</v>
      </c>
      <c t="n" r="B16" s="5">
        <v>3792</v>
      </c>
      <c t="n" r="C16" s="5">
        <v>4680</v>
      </c>
      <c t="n" r="D16" s="5">
        <v>11930</v>
      </c>
      <c t="n" r="E16" s="5">
        <v>12347</v>
      </c>
    </row>
    <row spans="1:5" r="17">
      <c t="s" r="A17" s="4">
        <v>39</v>
      </c>
      <c t="n" r="B17" s="5">
        <v>15525</v>
      </c>
      <c t="n" r="C17" s="5">
        <v>-2567</v>
      </c>
      <c t="n" r="D17" s="5">
        <v>40927</v>
      </c>
      <c t="n" r="E17" s="5">
        <v>21490</v>
      </c>
    </row>
    <row spans="1:5" r="18">
      <c t="s" r="A18" s="4">
        <v>40</v>
      </c>
      <c t="n" r="B18" s="5">
        <v>-19086</v>
      </c>
      <c t="n" r="C18" s="5">
        <v>50124</v>
      </c>
      <c t="n" r="D18" s="5">
        <v>-28688</v>
      </c>
      <c t="n" r="E18" s="5">
        <v>53188</v>
      </c>
    </row>
    <row spans="1:5" r="19">
      <c t="s" r="A19" s="4">
        <v>41</v>
      </c>
      <c t="n" r="B19" s="5">
        <v>-3561</v>
      </c>
      <c t="n" r="C19" s="5">
        <v>47557</v>
      </c>
      <c t="n" r="D19" s="5">
        <v>12239</v>
      </c>
      <c t="n" r="E19" s="5">
        <v>74678</v>
      </c>
    </row>
    <row spans="1:5" r="20">
      <c t="s" r="A20" s="4">
        <v>42</v>
      </c>
      <c t="n" r="B20" s="5">
        <v>498</v>
      </c>
      <c t="n" r="C20" s="5">
        <v>92</v>
      </c>
      <c t="n" r="D20" s="5">
        <v>-1271</v>
      </c>
      <c t="n" r="E20" s="5">
        <v>49</v>
      </c>
    </row>
    <row spans="1:5" r="21">
      <c t="s" r="A21" s="4">
        <v>43</v>
      </c>
      <c t="n" r="B21" s="7">
        <v>-4059</v>
      </c>
      <c t="n" r="C21" s="7">
        <v>47465</v>
      </c>
      <c t="n" r="D21" s="7">
        <v>13510</v>
      </c>
      <c t="n" r="E21" s="7">
        <v>74629</v>
      </c>
    </row>
    <row spans="1:5" r="22">
      <c t="s" r="A22" s="3">
        <v>44</v>
      </c>
    </row>
    <row spans="1:5" r="23">
      <c t="s" r="A23" s="4">
        <v>45</v>
      </c>
      <c t="n" r="B23" s="8">
        <v>0.17</v>
      </c>
      <c t="n" r="C23" s="8">
        <v>-0.03</v>
      </c>
      <c t="n" r="D23" s="8">
        <v>0.48</v>
      </c>
      <c t="n" r="E23" s="8">
        <v>0.25</v>
      </c>
    </row>
    <row spans="1:5" r="24">
      <c t="s" r="A24" s="4">
        <v>46</v>
      </c>
      <c t="n" r="B24" s="9">
        <v>-0.22</v>
      </c>
      <c t="n" r="C24" s="9">
        <v>0.58</v>
      </c>
      <c t="n" r="D24" s="9">
        <v>-0.33</v>
      </c>
      <c t="n" r="E24" s="9">
        <v>0.61</v>
      </c>
    </row>
    <row spans="1:5" r="25">
      <c t="s" r="A25" s="4">
        <v>47</v>
      </c>
      <c t="n" r="B25" s="9">
        <v>-0.05</v>
      </c>
      <c t="n" r="C25" s="9">
        <v>0.55</v>
      </c>
      <c t="n" r="D25" s="9">
        <v>0.15</v>
      </c>
      <c t="n" r="E25" s="9">
        <v>0.86</v>
      </c>
    </row>
    <row spans="1:5" r="26">
      <c t="s" r="A26" s="3">
        <v>48</v>
      </c>
    </row>
    <row spans="1:5" r="27">
      <c t="s" r="A27" s="4">
        <v>45</v>
      </c>
      <c t="n" r="B27" s="9">
        <v>0.17</v>
      </c>
      <c t="n" r="C27" s="9">
        <v>-0.03</v>
      </c>
      <c t="n" r="D27" s="9">
        <v>0.48</v>
      </c>
      <c t="n" r="E27" s="9">
        <v>0.24</v>
      </c>
    </row>
    <row spans="1:5" r="28">
      <c t="s" r="A28" s="4">
        <v>46</v>
      </c>
      <c t="n" r="B28" s="9">
        <v>-0.22</v>
      </c>
      <c t="n" r="C28" s="9">
        <v>0.58</v>
      </c>
      <c t="n" r="D28" s="9">
        <v>-0.32</v>
      </c>
      <c t="n" r="E28" s="9">
        <v>0.6</v>
      </c>
    </row>
    <row spans="1:5" r="29">
      <c t="s" r="A29" s="4">
        <v>47</v>
      </c>
      <c t="n" r="B29" s="8">
        <v>-0.05</v>
      </c>
      <c t="n" r="C29" s="8">
        <v>0.55</v>
      </c>
      <c t="n" r="D29" s="8">
        <v>0.16</v>
      </c>
      <c t="n" r="E29" s="8">
        <v>0.8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92</v>
      </c>
      <c t="s" r="B1" s="2">
        <v>1</v>
      </c>
    </row>
    <row spans="1:2" r="2">
      <c t="s" r="B2" s="2">
        <v>23</v>
      </c>
    </row>
    <row spans="1:2" r="3">
      <c t="s" r="A3" s="3">
        <v>193</v>
      </c>
    </row>
    <row spans="1:2" r="4">
      <c t="s" r="A4" s="4">
        <v>192</v>
      </c>
      <c t="s" r="B4"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5</v>
      </c>
      <c t="s" r="B1" s="2">
        <v>1</v>
      </c>
    </row>
    <row spans="1:2" r="2">
      <c t="s" r="B2" s="2">
        <v>23</v>
      </c>
    </row>
    <row spans="1:2" r="3">
      <c t="s" r="A3" s="3">
        <v>196</v>
      </c>
    </row>
    <row spans="1:2" r="4">
      <c t="s" r="A4" s="4">
        <v>195</v>
      </c>
      <c t="s" r="B4"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8</v>
      </c>
      <c t="s" r="B1" s="2">
        <v>1</v>
      </c>
    </row>
    <row spans="1:2" r="2">
      <c t="s" r="B2" s="2">
        <v>23</v>
      </c>
    </row>
    <row spans="1:2" r="3">
      <c t="s" r="A3" s="3">
        <v>199</v>
      </c>
    </row>
    <row spans="1:2" r="4">
      <c t="s" r="A4" s="4">
        <v>198</v>
      </c>
      <c t="s" r="B4"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1</v>
      </c>
      <c t="s" r="B1" s="2">
        <v>1</v>
      </c>
    </row>
    <row spans="1:2" r="2">
      <c t="s" r="B2" s="2">
        <v>23</v>
      </c>
    </row>
    <row spans="1:2" r="3">
      <c t="s" r="A3" s="3">
        <v>202</v>
      </c>
    </row>
    <row spans="1:2" r="4">
      <c t="s" r="A4" s="4">
        <v>201</v>
      </c>
      <c t="s" r="B4" s="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04</v>
      </c>
      <c t="s" r="B1" s="2">
        <v>1</v>
      </c>
    </row>
    <row spans="1:2" r="2">
      <c t="s" r="B2" s="2">
        <v>23</v>
      </c>
    </row>
    <row spans="1:2" r="3">
      <c t="s" r="A3" s="3">
        <v>205</v>
      </c>
    </row>
    <row spans="1:2" r="4">
      <c t="s" r="A4" s="4">
        <v>204</v>
      </c>
      <c t="s" r="B4" s="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07</v>
      </c>
      <c t="s" r="B1" s="2">
        <v>1</v>
      </c>
    </row>
    <row spans="1:2" r="2">
      <c t="s" r="B2" s="2">
        <v>23</v>
      </c>
    </row>
    <row spans="1:2" r="3">
      <c t="s" r="A3" s="3">
        <v>208</v>
      </c>
    </row>
    <row spans="1:2" r="4">
      <c t="s" r="A4" s="4">
        <v>207</v>
      </c>
      <c t="s" r="B4" s="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0</v>
      </c>
      <c t="s" r="B1" s="2">
        <v>1</v>
      </c>
    </row>
    <row spans="1:2" r="2">
      <c t="s" r="B2" s="2">
        <v>23</v>
      </c>
    </row>
    <row spans="1:2" r="3">
      <c t="s" r="A3" s="3">
        <v>211</v>
      </c>
    </row>
    <row spans="1:2" r="4">
      <c t="s" r="A4" s="4">
        <v>210</v>
      </c>
      <c t="s" r="B4" s="4">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r="A1" s="1">
        <v>213</v>
      </c>
      <c t="s" r="B1" s="2">
        <v>1</v>
      </c>
    </row>
    <row spans="1:2" r="2">
      <c t="s" r="B2" s="2">
        <v>23</v>
      </c>
    </row>
    <row spans="1:2" r="3">
      <c t="s" r="A3" s="3">
        <v>163</v>
      </c>
    </row>
    <row spans="1:2" r="4">
      <c t="s" r="A4" s="4">
        <v>214</v>
      </c>
      <c t="s" r="B4" s="4">
        <v>215</v>
      </c>
    </row>
    <row spans="1:2" r="5">
      <c t="s" r="A5" s="4">
        <v>216</v>
      </c>
      <c t="s" r="B5" s="4">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18</v>
      </c>
      <c t="s" r="B1" s="2">
        <v>1</v>
      </c>
    </row>
    <row spans="1:2" r="2">
      <c t="s" r="B2" s="2">
        <v>23</v>
      </c>
    </row>
    <row spans="1:2" r="3">
      <c t="s" r="A3" s="3">
        <v>166</v>
      </c>
    </row>
    <row spans="1:2" r="4">
      <c t="s" r="A4" s="4">
        <v>219</v>
      </c>
      <c t="s" r="B4" s="4">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21</v>
      </c>
      <c t="s" r="B1" s="2">
        <v>1</v>
      </c>
    </row>
    <row spans="1:2" r="2">
      <c t="s" r="B2" s="2">
        <v>23</v>
      </c>
    </row>
    <row spans="1:2" r="3">
      <c t="s" r="A3" s="4">
        <v>222</v>
      </c>
    </row>
    <row spans="1:2" r="4">
      <c t="s" r="A4" s="4">
        <v>223</v>
      </c>
      <c t="s" r="B4" s="4">
        <v>224</v>
      </c>
    </row>
    <row spans="1:2" r="5">
      <c t="s" r="A5" s="4">
        <v>225</v>
      </c>
      <c t="s" r="B5" s="4">
        <v>226</v>
      </c>
    </row>
    <row spans="1:2" r="6">
      <c t="s" r="A6" s="4">
        <v>227</v>
      </c>
    </row>
    <row spans="1:2" r="7">
      <c t="s" r="A7" s="4">
        <v>223</v>
      </c>
      <c t="s" r="B7" s="4">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9</v>
      </c>
      <c t="s" r="B1" s="2">
        <v>22</v>
      </c>
      <c t="s" r="D1" s="2">
        <v>1</v>
      </c>
    </row>
    <row spans="1:5" r="2">
      <c t="s" r="B2" s="2">
        <v>23</v>
      </c>
      <c t="s" r="C2" s="2">
        <v>24</v>
      </c>
      <c t="s" r="D2" s="2">
        <v>23</v>
      </c>
      <c t="s" r="E2" s="2">
        <v>24</v>
      </c>
    </row>
    <row spans="1:5" r="3">
      <c t="s" r="A3" s="3">
        <v>50</v>
      </c>
    </row>
    <row spans="1:5" r="4">
      <c t="s" r="A4" s="4">
        <v>41</v>
      </c>
      <c t="n" r="B4" s="7">
        <v>-3561</v>
      </c>
      <c t="n" r="C4" s="7">
        <v>47557</v>
      </c>
      <c t="n" r="D4" s="7">
        <v>12239</v>
      </c>
      <c t="n" r="E4" s="7">
        <v>74678</v>
      </c>
    </row>
    <row spans="1:5" r="5">
      <c t="s" r="A5" s="3">
        <v>51</v>
      </c>
    </row>
    <row spans="1:5" r="6">
      <c t="s" r="A6" s="4">
        <v>52</v>
      </c>
      <c t="n" r="B6" s="5">
        <v>-5301</v>
      </c>
      <c t="n" r="C6" s="5">
        <v>-12242</v>
      </c>
      <c t="n" r="D6" s="5">
        <v>-33690</v>
      </c>
      <c t="n" r="E6" s="5">
        <v>-12732</v>
      </c>
    </row>
    <row spans="1:5" r="7">
      <c t="s" r="A7" s="4">
        <v>53</v>
      </c>
      <c t="n" r="B7" s="5">
        <v>-4</v>
      </c>
      <c t="n" r="C7" s="5">
        <v>-44</v>
      </c>
      <c t="n" r="D7" s="5">
        <v>-6</v>
      </c>
      <c t="n" r="E7" s="5">
        <v>-94</v>
      </c>
    </row>
    <row spans="1:5" r="8">
      <c t="s" r="A8" s="4">
        <v>54</v>
      </c>
      <c t="n" r="B8" s="5">
        <v>-5305</v>
      </c>
      <c t="n" r="C8" s="5">
        <v>-12286</v>
      </c>
      <c t="n" r="D8" s="5">
        <v>-33696</v>
      </c>
      <c t="n" r="E8" s="5">
        <v>-12826</v>
      </c>
    </row>
    <row spans="1:5" r="9">
      <c t="s" r="A9" s="4">
        <v>55</v>
      </c>
      <c t="n" r="B9" s="5">
        <v>-8866</v>
      </c>
      <c t="n" r="C9" s="5">
        <v>35271</v>
      </c>
      <c t="n" r="D9" s="5">
        <v>-21457</v>
      </c>
      <c t="n" r="E9" s="5">
        <v>61852</v>
      </c>
    </row>
    <row spans="1:5" r="10">
      <c t="s" r="A10" s="4">
        <v>56</v>
      </c>
      <c t="n" r="B10" s="5">
        <v>376</v>
      </c>
      <c t="n" r="C10" s="5">
        <v>159</v>
      </c>
      <c t="n" r="D10" s="5">
        <v>-2532</v>
      </c>
      <c t="n" r="E10" s="5">
        <v>-391</v>
      </c>
    </row>
    <row spans="1:5" r="11">
      <c t="s" r="A11" s="4">
        <v>57</v>
      </c>
      <c t="n" r="B11" s="7">
        <v>-9242</v>
      </c>
      <c t="n" r="C11" s="7">
        <v>35112</v>
      </c>
      <c t="n" r="D11" s="7">
        <v>-18925</v>
      </c>
      <c t="n" r="E11" s="7">
        <v>6224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29</v>
      </c>
      <c t="s" r="B1" s="2">
        <v>1</v>
      </c>
    </row>
    <row spans="1:2" r="2">
      <c t="s" r="B2" s="2">
        <v>23</v>
      </c>
    </row>
    <row spans="1:2" r="3">
      <c t="s" r="A3" s="3">
        <v>172</v>
      </c>
    </row>
    <row spans="1:2" r="4">
      <c t="s" r="A4" s="4">
        <v>63</v>
      </c>
      <c t="s" r="B4" s="4">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31</v>
      </c>
      <c t="s" r="B1" s="2">
        <v>1</v>
      </c>
    </row>
    <row spans="1:2" r="2">
      <c t="s" r="B2" s="2">
        <v>23</v>
      </c>
    </row>
    <row spans="1:2" r="3">
      <c t="s" r="A3" s="3">
        <v>175</v>
      </c>
    </row>
    <row spans="1:2" r="4">
      <c t="s" r="A4" s="4">
        <v>232</v>
      </c>
      <c t="s" r="B4" s="4">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r="A1" s="1">
        <v>234</v>
      </c>
      <c t="s" r="B1" s="2">
        <v>1</v>
      </c>
    </row>
    <row spans="1:2" r="2">
      <c t="s" r="B2" s="2">
        <v>23</v>
      </c>
    </row>
    <row spans="1:2" r="3">
      <c t="s" r="A3" s="3">
        <v>178</v>
      </c>
    </row>
    <row spans="1:2" r="4">
      <c t="s" r="A4" s="4">
        <v>235</v>
      </c>
      <c t="s" r="B4" s="4">
        <v>236</v>
      </c>
    </row>
    <row spans="1:2" r="5">
      <c t="s" r="A5" s="4">
        <v>237</v>
      </c>
      <c t="s" r="B5" s="4">
        <v>238</v>
      </c>
    </row>
    <row spans="1:2" r="6">
      <c t="s" r="A6" s="4">
        <v>239</v>
      </c>
      <c t="s" r="B6" s="4">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241</v>
      </c>
      <c t="s" r="B1" s="2">
        <v>1</v>
      </c>
    </row>
    <row spans="1:2" r="2">
      <c t="s" r="B2" s="2">
        <v>23</v>
      </c>
    </row>
    <row spans="1:2" r="3">
      <c t="s" r="A3" s="3">
        <v>181</v>
      </c>
    </row>
    <row spans="1:2" r="4">
      <c t="s" r="A4" s="4">
        <v>242</v>
      </c>
      <c t="s" r="B4" s="4">
        <v>243</v>
      </c>
    </row>
    <row spans="1:2" r="5">
      <c t="s" r="A5" s="4">
        <v>244</v>
      </c>
      <c t="s" r="B5" s="4">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46</v>
      </c>
      <c t="s" r="B1" s="2">
        <v>1</v>
      </c>
    </row>
    <row spans="1:2" r="2">
      <c t="s" r="B2" s="2">
        <v>23</v>
      </c>
    </row>
    <row spans="1:2" r="3">
      <c t="s" r="A3" s="3">
        <v>184</v>
      </c>
    </row>
    <row spans="1:2" r="4">
      <c t="s" r="A4" s="4">
        <v>247</v>
      </c>
      <c t="s" r="B4" s="4">
        <v>248</v>
      </c>
    </row>
    <row spans="1:2" r="5">
      <c t="s" r="A5" s="4">
        <v>249</v>
      </c>
      <c t="s" r="B5" s="4">
        <v>250</v>
      </c>
    </row>
    <row spans="1:2" r="6">
      <c t="s" r="A6" s="4">
        <v>251</v>
      </c>
      <c t="s" r="B6" s="4">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53</v>
      </c>
      <c t="s" r="B1" s="2">
        <v>1</v>
      </c>
    </row>
    <row spans="1:2" r="2">
      <c t="s" r="B2" s="2">
        <v>23</v>
      </c>
    </row>
    <row spans="1:2" r="3">
      <c t="s" r="A3" s="3">
        <v>193</v>
      </c>
    </row>
    <row spans="1:2" r="4">
      <c t="s" r="A4" s="4">
        <v>254</v>
      </c>
      <c t="s" r="B4" s="4">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6</v>
      </c>
      <c t="s" r="B1" s="2">
        <v>1</v>
      </c>
    </row>
    <row spans="1:2" r="2">
      <c t="s" r="B2" s="2">
        <v>23</v>
      </c>
    </row>
    <row spans="1:2" r="3">
      <c t="s" r="A3" s="3">
        <v>196</v>
      </c>
    </row>
    <row spans="1:2" r="4">
      <c t="s" r="A4" s="4">
        <v>257</v>
      </c>
      <c t="s" r="B4" s="4">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59</v>
      </c>
      <c t="s" r="B1" s="2">
        <v>1</v>
      </c>
    </row>
    <row spans="1:2" r="2">
      <c t="s" r="B2" s="2">
        <v>23</v>
      </c>
    </row>
    <row spans="1:2" r="3">
      <c t="s" r="A3" s="3">
        <v>199</v>
      </c>
    </row>
    <row spans="1:2" r="4">
      <c t="s" r="A4" s="4">
        <v>260</v>
      </c>
      <c t="s" r="B4" s="4">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62</v>
      </c>
      <c t="s" r="B1" s="2">
        <v>1</v>
      </c>
    </row>
    <row spans="1:2" r="2">
      <c t="s" r="B2" s="2">
        <v>23</v>
      </c>
    </row>
    <row spans="1:2" r="3">
      <c t="s" r="A3" s="3">
        <v>202</v>
      </c>
    </row>
    <row spans="1:2" r="4">
      <c t="s" r="A4" s="4">
        <v>263</v>
      </c>
      <c t="s" r="B4" s="4">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5</v>
      </c>
      <c t="s" r="B1" s="2">
        <v>1</v>
      </c>
    </row>
    <row spans="1:2" r="2">
      <c t="s" r="B2" s="2">
        <v>23</v>
      </c>
    </row>
    <row spans="1:2" r="3">
      <c t="s" r="A3" s="3">
        <v>208</v>
      </c>
    </row>
    <row spans="1:2" r="4">
      <c t="s" r="A4" s="4">
        <v>266</v>
      </c>
      <c t="s" r="B4" s="4">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v>
      </c>
      <c t="s" r="B1" s="2">
        <v>23</v>
      </c>
      <c t="s" r="C1" s="2">
        <v>59</v>
      </c>
    </row>
    <row spans="1:3" r="2">
      <c t="s" r="A2" s="3">
        <v>60</v>
      </c>
    </row>
    <row spans="1:3" r="3">
      <c t="s" r="A3" s="4">
        <v>61</v>
      </c>
      <c t="n" r="B3" s="7">
        <v>69493</v>
      </c>
      <c t="n" r="C3" s="7">
        <v>140500</v>
      </c>
    </row>
    <row spans="1:3" r="4">
      <c t="s" r="A4" s="4">
        <v>62</v>
      </c>
      <c t="n" r="B4" s="5">
        <v>252095</v>
      </c>
      <c t="n" r="C4" s="5">
        <v>236749</v>
      </c>
    </row>
    <row spans="1:3" r="5">
      <c t="s" r="A5" s="4">
        <v>63</v>
      </c>
      <c t="n" r="B5" s="5">
        <v>193051</v>
      </c>
      <c t="n" r="C5" s="5">
        <v>158368</v>
      </c>
    </row>
    <row spans="1:3" r="6">
      <c t="s" r="A6" s="4">
        <v>64</v>
      </c>
      <c t="n" r="B6" s="5">
        <v>9051</v>
      </c>
      <c t="n" r="C6" s="5">
        <v>7532</v>
      </c>
    </row>
    <row spans="1:3" r="7">
      <c t="s" r="A7" s="4">
        <v>65</v>
      </c>
      <c t="n" r="B7" s="5">
        <v>36086</v>
      </c>
      <c t="n" r="C7" s="5">
        <v>25635</v>
      </c>
    </row>
    <row spans="1:3" r="8">
      <c t="s" r="A8" s="4">
        <v>66</v>
      </c>
      <c t="n" r="B8" s="5">
        <v>15054</v>
      </c>
      <c t="n" r="C8" s="5">
        <v>17912</v>
      </c>
    </row>
    <row spans="1:3" r="9">
      <c t="s" r="A9" s="4">
        <v>67</v>
      </c>
      <c t="n" r="B9" s="5">
        <v>16844</v>
      </c>
      <c t="n" r="C9" s="5">
        <v>27087</v>
      </c>
    </row>
    <row spans="1:3" r="10">
      <c t="s" r="A10" s="4">
        <v>68</v>
      </c>
      <c t="n" r="B10" s="5">
        <v>591674</v>
      </c>
      <c t="n" r="C10" s="5">
        <v>613783</v>
      </c>
    </row>
    <row spans="1:3" r="11">
      <c t="s" r="A11" s="3">
        <v>69</v>
      </c>
    </row>
    <row spans="1:3" r="12">
      <c t="s" r="A12" s="4">
        <v>70</v>
      </c>
      <c t="n" r="B12" s="5">
        <v>258870</v>
      </c>
      <c t="n" r="C12" s="5">
        <v>212642</v>
      </c>
    </row>
    <row spans="1:3" r="13">
      <c t="s" r="A13" s="4">
        <v>71</v>
      </c>
      <c t="n" r="B13" s="5">
        <v>126923</v>
      </c>
      <c t="n" r="C13" s="5">
        <v>93733</v>
      </c>
    </row>
    <row spans="1:3" r="14">
      <c t="s" r="A14" s="4">
        <v>72</v>
      </c>
      <c t="n" r="B14" s="5">
        <v>87070</v>
      </c>
      <c t="n" r="C14" s="5">
        <v>57309</v>
      </c>
    </row>
    <row spans="1:3" r="15">
      <c t="s" r="A15" s="4">
        <v>64</v>
      </c>
      <c t="n" r="B15" s="5">
        <v>43469</v>
      </c>
      <c t="n" r="C15" s="5">
        <v>39712</v>
      </c>
    </row>
    <row spans="1:3" r="16">
      <c t="s" r="A16" s="4">
        <v>73</v>
      </c>
      <c t="n" r="B16" s="5">
        <v>63017</v>
      </c>
      <c t="n" r="C16" s="5">
        <v>60982</v>
      </c>
    </row>
    <row spans="1:3" r="17">
      <c t="s" r="A17" s="4">
        <v>74</v>
      </c>
      <c t="n" r="B17" s="5">
        <v>23728</v>
      </c>
      <c t="n" r="C17" s="5">
        <v>18737</v>
      </c>
    </row>
    <row spans="1:3" r="18">
      <c t="s" r="A18" s="4">
        <v>75</v>
      </c>
      <c t="n" r="B18" s="5">
        <v>1194751</v>
      </c>
      <c t="n" r="C18" s="5">
        <v>1096898</v>
      </c>
    </row>
    <row spans="1:3" r="19">
      <c t="s" r="A19" s="3">
        <v>76</v>
      </c>
    </row>
    <row spans="1:3" r="20">
      <c t="s" r="A20" s="4">
        <v>77</v>
      </c>
      <c t="n" r="B20" s="5">
        <v>9788</v>
      </c>
      <c t="n" r="C20" s="5">
        <v>8382</v>
      </c>
    </row>
    <row spans="1:3" r="21">
      <c t="s" r="A21" s="4">
        <v>78</v>
      </c>
      <c t="n" r="B21" s="5">
        <v>130092</v>
      </c>
      <c t="n" r="C21" s="5">
        <v>129236</v>
      </c>
    </row>
    <row spans="1:3" r="22">
      <c t="s" r="A22" s="4">
        <v>79</v>
      </c>
      <c t="n" r="B22" s="5">
        <v>28656</v>
      </c>
      <c t="n" r="C22" s="5">
        <v>36051</v>
      </c>
    </row>
    <row spans="1:3" r="23">
      <c t="s" r="A23" s="4">
        <v>80</v>
      </c>
      <c t="n" r="B23" s="5">
        <v>62021</v>
      </c>
      <c t="n" r="C23" s="5">
        <v>53133</v>
      </c>
    </row>
    <row spans="1:3" r="24">
      <c t="s" r="A24" s="4">
        <v>81</v>
      </c>
      <c t="n" r="B24" s="5">
        <v>6067</v>
      </c>
      <c t="n" r="C24" s="5">
        <v>10016</v>
      </c>
    </row>
    <row spans="1:3" r="25">
      <c t="s" r="A25" s="4">
        <v>82</v>
      </c>
      <c t="n" r="B25" s="5">
        <v>236624</v>
      </c>
      <c t="n" r="C25" s="5">
        <v>236818</v>
      </c>
    </row>
    <row spans="1:3" r="26">
      <c t="s" r="A26" s="3">
        <v>83</v>
      </c>
    </row>
    <row spans="1:3" r="27">
      <c t="s" r="A27" s="4">
        <v>84</v>
      </c>
      <c t="n" r="B27" s="5">
        <v>416491</v>
      </c>
      <c t="n" r="C27" s="5">
        <v>303629</v>
      </c>
    </row>
    <row spans="1:3" r="28">
      <c t="s" r="A28" s="4">
        <v>85</v>
      </c>
      <c t="n" r="B28" s="5">
        <v>154341</v>
      </c>
      <c t="n" r="C28" s="5">
        <v>167772</v>
      </c>
    </row>
    <row spans="1:3" r="29">
      <c t="s" r="A29" s="4">
        <v>86</v>
      </c>
      <c t="n" r="B29" s="5">
        <v>72917</v>
      </c>
      <c t="n" r="C29" s="5">
        <v>50359</v>
      </c>
    </row>
    <row spans="1:3" r="30">
      <c t="s" r="A30" s="4">
        <v>87</v>
      </c>
      <c t="n" r="B30" s="5">
        <v>2134</v>
      </c>
      <c t="n" r="C30" s="5">
        <v>2304</v>
      </c>
    </row>
    <row spans="1:3" r="31">
      <c t="s" r="A31" s="4">
        <v>88</v>
      </c>
      <c t="n" r="B31" s="5">
        <v>882507</v>
      </c>
      <c t="n" r="C31" s="5">
        <v>760882</v>
      </c>
    </row>
    <row spans="1:3" r="32">
      <c t="s" r="A32" s="3">
        <v>89</v>
      </c>
    </row>
    <row spans="1:3" r="33">
      <c t="s" r="A33" s="4">
        <v>90</v>
      </c>
      <c t="n" r="B33" s="5">
        <v>93436</v>
      </c>
      <c t="n" r="C33" s="5">
        <v>93436</v>
      </c>
    </row>
    <row spans="1:3" r="34">
      <c t="s" r="A34" s="4">
        <v>91</v>
      </c>
      <c t="n" r="B34" s="5">
        <v>314603</v>
      </c>
      <c t="n" r="C34" s="5">
        <v>317404</v>
      </c>
    </row>
    <row spans="1:3" r="35">
      <c t="s" r="A35" s="4">
        <v>92</v>
      </c>
      <c t="n" r="B35" s="5">
        <v>84917</v>
      </c>
      <c t="n" r="C35" s="5">
        <v>71407</v>
      </c>
    </row>
    <row spans="1:3" r="36">
      <c t="s" r="A36" s="4">
        <v>93</v>
      </c>
      <c t="n" r="B36" s="5">
        <v>-54240</v>
      </c>
      <c t="n" r="C36" s="5">
        <v>-21805</v>
      </c>
    </row>
    <row spans="1:3" r="37">
      <c t="s" r="A37" s="4">
        <v>94</v>
      </c>
      <c t="n" r="B37" s="5">
        <v>-134704</v>
      </c>
      <c t="n" r="C37" s="5">
        <v>-136058</v>
      </c>
    </row>
    <row spans="1:3" r="38">
      <c t="s" r="A38" s="4">
        <v>95</v>
      </c>
      <c t="n" r="B38" s="5">
        <v>304012</v>
      </c>
      <c t="n" r="C38" s="5">
        <v>324384</v>
      </c>
    </row>
    <row spans="1:3" r="39">
      <c t="s" r="A39" s="4">
        <v>96</v>
      </c>
      <c t="n" r="B39" s="5">
        <v>8232</v>
      </c>
      <c t="n" r="C39" s="5">
        <v>11632</v>
      </c>
    </row>
    <row spans="1:3" r="40">
      <c t="s" r="A40" s="4">
        <v>97</v>
      </c>
      <c t="n" r="B40" s="5">
        <v>312244</v>
      </c>
      <c t="n" r="C40" s="5">
        <v>336016</v>
      </c>
    </row>
    <row spans="1:3" r="41">
      <c t="s" r="A41" s="4">
        <v>98</v>
      </c>
      <c t="n" r="B41" s="7">
        <v>1194751</v>
      </c>
      <c t="n" r="C41" s="7">
        <v>109689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268</v>
      </c>
      <c t="s" r="B1" s="2">
        <v>1</v>
      </c>
    </row>
    <row spans="1:2" r="2">
      <c t="s" r="B2" s="2">
        <v>23</v>
      </c>
    </row>
    <row spans="1:2" r="3">
      <c t="s" r="A3" s="3">
        <v>211</v>
      </c>
    </row>
    <row spans="1:2" r="4">
      <c t="s" r="A4" s="4">
        <v>269</v>
      </c>
      <c t="s" r="B4" s="4">
        <v>270</v>
      </c>
    </row>
    <row spans="1:2" r="5">
      <c t="s" r="A5" s="4">
        <v>271</v>
      </c>
      <c t="s" r="B5" s="4">
        <v>2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73</v>
      </c>
      <c t="s" r="B1" s="2">
        <v>22</v>
      </c>
      <c t="s" r="D1" s="2">
        <v>1</v>
      </c>
    </row>
    <row spans="1:6" r="2">
      <c t="s" r="B2" s="2">
        <v>23</v>
      </c>
      <c t="s" r="C2" s="2">
        <v>24</v>
      </c>
      <c t="s" r="D2" s="2">
        <v>23</v>
      </c>
      <c t="s" r="E2" s="2">
        <v>24</v>
      </c>
      <c t="s" r="F2" s="2">
        <v>59</v>
      </c>
    </row>
    <row spans="1:6" r="3">
      <c t="s" r="A3" s="4">
        <v>274</v>
      </c>
      <c t="n" r="B3" s="7">
        <v>-5301</v>
      </c>
      <c t="n" r="C3" s="7">
        <v>-12242</v>
      </c>
      <c t="n" r="D3" s="7">
        <v>-33690</v>
      </c>
      <c t="n" r="E3" s="7">
        <v>-12732</v>
      </c>
    </row>
    <row spans="1:6" r="4">
      <c t="s" r="A4" s="4">
        <v>275</v>
      </c>
      <c t="n" r="B4" s="5">
        <v>1194751</v>
      </c>
      <c t="n" r="D4" s="5">
        <v>1194751</v>
      </c>
      <c t="n" r="F4" s="7">
        <v>1096898</v>
      </c>
    </row>
    <row spans="1:6" r="5">
      <c t="s" r="A5" s="4">
        <v>276</v>
      </c>
      <c t="n" r="B5" s="7">
        <v>882507</v>
      </c>
      <c t="n" r="D5" s="7">
        <v>882507</v>
      </c>
      <c t="n" r="F5" s="7">
        <v>760882</v>
      </c>
    </row>
    <row spans="1:6" r="6">
      <c t="s" r="A6" s="4">
        <v>277</v>
      </c>
    </row>
    <row spans="1:6" r="7">
      <c t="s" r="A7" s="4">
        <v>278</v>
      </c>
      <c t="s" r="B7" s="4">
        <v>279</v>
      </c>
      <c t="s" r="D7" s="4">
        <v>279</v>
      </c>
    </row>
    <row spans="1:6" r="8">
      <c t="s" r="A8" s="4">
        <v>274</v>
      </c>
      <c t="n" r="E8" s="7">
        <v>-1600</v>
      </c>
    </row>
    <row spans="1:6" r="9">
      <c t="s" r="A9" s="4">
        <v>275</v>
      </c>
      <c t="n" r="B9" s="7">
        <v>3100</v>
      </c>
      <c t="n" r="D9" s="7">
        <v>3100</v>
      </c>
    </row>
    <row spans="1:6" r="10">
      <c t="s" r="A10" s="4">
        <v>276</v>
      </c>
      <c t="n" r="B10" s="7">
        <v>2000</v>
      </c>
      <c t="n" r="D10" s="5">
        <v>2000</v>
      </c>
    </row>
    <row spans="1:6" r="11">
      <c t="s" r="A11" s="4">
        <v>280</v>
      </c>
    </row>
    <row spans="1:6" r="12">
      <c t="s" r="A12" s="4">
        <v>274</v>
      </c>
      <c t="n" r="D12" s="5">
        <v>-1900</v>
      </c>
    </row>
    <row spans="1:6" r="13">
      <c t="s" r="A13" s="4">
        <v>281</v>
      </c>
      <c t="n" r="D13" s="7">
        <v>-26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282</v>
      </c>
      <c t="s" r="B1" s="2">
        <v>22</v>
      </c>
      <c t="s" r="D1" s="2">
        <v>1</v>
      </c>
    </row>
    <row spans="1:5" r="2">
      <c t="s" r="B2" s="2">
        <v>59</v>
      </c>
      <c t="s" r="C2" s="2">
        <v>24</v>
      </c>
      <c t="s" r="D2" s="2">
        <v>24</v>
      </c>
      <c t="s" r="E2" s="2">
        <v>23</v>
      </c>
    </row>
    <row spans="1:5" r="3">
      <c t="s" r="A3" s="4">
        <v>283</v>
      </c>
      <c t="n" r="C3" s="7">
        <v>91000</v>
      </c>
    </row>
    <row spans="1:5" r="4">
      <c t="s" r="A4" s="4">
        <v>132</v>
      </c>
      <c t="n" r="C4" s="5">
        <v>88300</v>
      </c>
      <c t="n" r="D4" s="7">
        <v>88337</v>
      </c>
    </row>
    <row spans="1:5" r="5">
      <c t="s" r="A5" s="4">
        <v>284</v>
      </c>
      <c t="n" r="C5" s="7">
        <v>54900</v>
      </c>
    </row>
    <row spans="1:5" r="6">
      <c t="s" r="A6" s="4">
        <v>285</v>
      </c>
      <c t="n" r="B6" s="7">
        <v>14100</v>
      </c>
      <c t="n" r="E6" s="7">
        <v>22400</v>
      </c>
    </row>
    <row spans="1:5" r="7">
      <c t="s" r="A7" s="4">
        <v>286</v>
      </c>
    </row>
    <row spans="1:5" r="8">
      <c t="s" r="A8" s="4">
        <v>132</v>
      </c>
      <c t="n" r="B8" s="5">
        <v>153500</v>
      </c>
    </row>
    <row spans="1:5" r="9">
      <c t="s" r="A9" s="4">
        <v>284</v>
      </c>
      <c t="n" r="B9" s="5">
        <v>72700</v>
      </c>
    </row>
    <row spans="1:5" r="10">
      <c t="s" r="A10" s="4">
        <v>287</v>
      </c>
      <c t="n" r="B10" s="7">
        <v>1495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8</v>
      </c>
      <c t="s" r="B1" s="2">
        <v>22</v>
      </c>
      <c t="s" r="D1" s="2">
        <v>1</v>
      </c>
    </row>
    <row spans="1:5" r="2">
      <c t="s" r="B2" s="2">
        <v>23</v>
      </c>
      <c t="s" r="C2" s="2">
        <v>24</v>
      </c>
      <c t="s" r="D2" s="2">
        <v>23</v>
      </c>
      <c t="s" r="E2" s="2">
        <v>24</v>
      </c>
    </row>
    <row spans="1:5" r="3">
      <c t="s" r="A3" s="4">
        <v>289</v>
      </c>
      <c t="n" r="B3" s="7">
        <v>-19086</v>
      </c>
      <c t="n" r="C3" s="7">
        <v>50124</v>
      </c>
      <c t="n" r="D3" s="7">
        <v>-28688</v>
      </c>
      <c t="n" r="E3" s="7">
        <v>53188</v>
      </c>
    </row>
    <row spans="1:5" r="4">
      <c t="s" r="A4" s="4">
        <v>290</v>
      </c>
    </row>
    <row spans="1:5" r="5">
      <c t="s" r="A5" s="4">
        <v>26</v>
      </c>
      <c t="n" r="B5" s="5">
        <v>7493</v>
      </c>
      <c t="n" r="C5" s="5">
        <v>65948</v>
      </c>
      <c t="n" r="D5" s="5">
        <v>27229</v>
      </c>
      <c t="n" r="E5" s="5">
        <v>288422</v>
      </c>
    </row>
    <row spans="1:5" r="6">
      <c t="s" r="A6" s="4">
        <v>27</v>
      </c>
      <c t="n" r="B6" s="5">
        <v>13231</v>
      </c>
      <c t="n" r="C6" s="5">
        <v>56259</v>
      </c>
      <c t="n" r="D6" s="5">
        <v>39689</v>
      </c>
      <c t="n" r="E6" s="5">
        <v>245059</v>
      </c>
    </row>
    <row spans="1:5" r="7">
      <c t="s" r="A7" s="4">
        <v>291</v>
      </c>
      <c t="n" r="B7" s="5">
        <v>-5738</v>
      </c>
      <c t="n" r="C7" s="5">
        <v>9689</v>
      </c>
      <c t="n" r="D7" s="5">
        <v>-12460</v>
      </c>
      <c t="n" r="E7" s="5">
        <v>43363</v>
      </c>
    </row>
    <row spans="1:5" r="8">
      <c t="s" r="A8" s="4">
        <v>29</v>
      </c>
      <c t="n" r="B8" s="5">
        <v>1156</v>
      </c>
      <c t="n" r="C8" s="5">
        <v>1851</v>
      </c>
      <c t="n" r="D8" s="5">
        <v>3384</v>
      </c>
      <c t="n" r="E8" s="5">
        <v>14496</v>
      </c>
    </row>
    <row spans="1:5" r="9">
      <c t="s" r="A9" s="4">
        <v>30</v>
      </c>
      <c t="n" r="B9" s="5">
        <v>11792</v>
      </c>
      <c t="n" r="C9" s="5">
        <v>7210</v>
      </c>
      <c t="n" r="D9" s="5">
        <v>11792</v>
      </c>
      <c t="n" r="E9" s="5">
        <v>21574</v>
      </c>
    </row>
    <row spans="1:5" r="10">
      <c t="s" r="A10" s="4">
        <v>32</v>
      </c>
      <c t="n" r="B10" s="5">
        <v>237</v>
      </c>
      <c t="n" r="C10" s="5">
        <v>921</v>
      </c>
      <c t="n" r="D10" s="5">
        <v>557</v>
      </c>
      <c t="n" r="E10" s="5">
        <v>3827</v>
      </c>
    </row>
    <row spans="1:5" r="11">
      <c t="s" r="A11" s="4">
        <v>292</v>
      </c>
      <c t="n" r="C11" s="5">
        <v>-53826</v>
      </c>
      <c t="n" r="E11" s="5">
        <v>-53826</v>
      </c>
    </row>
    <row spans="1:5" r="12">
      <c t="s" r="A12" s="4">
        <v>293</v>
      </c>
      <c t="n" r="B12" s="5">
        <v>163</v>
      </c>
      <c t="n" r="C12" s="5">
        <v>190</v>
      </c>
      <c t="n" r="D12" s="5">
        <v>495</v>
      </c>
      <c t="n" r="E12" s="5">
        <v>326</v>
      </c>
    </row>
    <row spans="1:5" r="13">
      <c t="s" r="A13" s="4">
        <v>294</v>
      </c>
      <c t="n" r="B13" s="5">
        <v>-19086</v>
      </c>
      <c t="n" r="C13" s="5">
        <v>53343</v>
      </c>
      <c t="n" r="D13" s="5">
        <v>-28688</v>
      </c>
      <c t="n" r="E13" s="5">
        <v>56966</v>
      </c>
    </row>
    <row spans="1:5" r="14">
      <c t="s" r="A14" s="4">
        <v>38</v>
      </c>
      <c t="n" r="C14" s="5">
        <v>3219</v>
      </c>
      <c t="n" r="E14" s="5">
        <v>3778</v>
      </c>
    </row>
    <row spans="1:5" r="15">
      <c t="s" r="A15" s="4">
        <v>289</v>
      </c>
      <c t="n" r="B15" s="7">
        <v>-19086</v>
      </c>
      <c t="n" r="C15" s="7">
        <v>50124</v>
      </c>
      <c t="n" r="D15" s="7">
        <v>-28688</v>
      </c>
      <c t="n" r="E15" s="7">
        <v>5318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5</v>
      </c>
      <c t="s" r="B1" s="2">
        <v>23</v>
      </c>
      <c t="s" r="C1" s="2">
        <v>59</v>
      </c>
    </row>
    <row spans="1:3" r="2">
      <c t="s" r="A2" s="3">
        <v>166</v>
      </c>
    </row>
    <row spans="1:3" r="3">
      <c t="s" r="A3" s="4">
        <v>62</v>
      </c>
      <c t="n" r="B3" s="7">
        <v>5603</v>
      </c>
      <c t="n" r="C3" s="7">
        <v>5959</v>
      </c>
    </row>
    <row spans="1:3" r="4">
      <c t="s" r="A4" s="4">
        <v>63</v>
      </c>
      <c t="n" r="B4" s="5">
        <v>8513</v>
      </c>
      <c t="n" r="C4" s="5">
        <v>19217</v>
      </c>
    </row>
    <row spans="1:3" r="5">
      <c t="s" r="A5" s="4">
        <v>66</v>
      </c>
      <c t="n" r="B5" s="5">
        <v>2728</v>
      </c>
      <c t="n" r="C5" s="5">
        <v>1911</v>
      </c>
    </row>
    <row spans="1:3" r="6">
      <c t="s" r="A6" s="4">
        <v>67</v>
      </c>
      <c t="n" r="B6" s="5">
        <v>16844</v>
      </c>
      <c t="n" r="C6" s="5">
        <v>27087</v>
      </c>
    </row>
    <row spans="1:3" r="7">
      <c t="s" r="A7" s="4">
        <v>70</v>
      </c>
      <c t="n" r="B7" s="5">
        <v>23180</v>
      </c>
      <c t="n" r="C7" s="5">
        <v>18174</v>
      </c>
    </row>
    <row spans="1:3" r="8">
      <c t="s" r="A8" s="4">
        <v>73</v>
      </c>
      <c t="n" r="B8" s="5">
        <v>548</v>
      </c>
      <c t="n" r="C8" s="5">
        <v>563</v>
      </c>
    </row>
    <row spans="1:3" r="9">
      <c t="s" r="A9" s="4">
        <v>296</v>
      </c>
      <c t="n" r="B9" s="5">
        <v>40572</v>
      </c>
      <c t="n" r="C9" s="5">
        <v>45824</v>
      </c>
    </row>
    <row spans="1:3" r="10">
      <c t="s" r="A10" s="4">
        <v>78</v>
      </c>
      <c t="n" r="B10" s="5">
        <v>4556</v>
      </c>
      <c t="n" r="C10" s="5">
        <v>8181</v>
      </c>
    </row>
    <row spans="1:3" r="11">
      <c t="s" r="A11" s="4">
        <v>80</v>
      </c>
      <c t="n" r="B11" s="5">
        <v>1511</v>
      </c>
      <c t="n" r="C11" s="5">
        <v>1835</v>
      </c>
    </row>
    <row spans="1:3" r="12">
      <c t="s" r="A12" s="4">
        <v>81</v>
      </c>
      <c t="n" r="B12" s="5">
        <v>6067</v>
      </c>
      <c t="n" r="C12" s="5">
        <v>10016</v>
      </c>
    </row>
    <row spans="1:3" r="13">
      <c t="s" r="A13" s="4">
        <v>86</v>
      </c>
      <c t="n" r="B13" s="5">
        <v>2134</v>
      </c>
      <c t="n" r="C13" s="5">
        <v>2304</v>
      </c>
    </row>
    <row spans="1:3" r="14">
      <c t="s" r="A14" s="4">
        <v>297</v>
      </c>
      <c t="n" r="B14" s="7">
        <v>8201</v>
      </c>
      <c t="n" r="C14" s="7">
        <v>1232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N79"/>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spans="1:14" r="1">
      <c t="s" r="A1" s="1">
        <v>298</v>
      </c>
      <c t="s" r="B1" s="2">
        <v>299</v>
      </c>
      <c t="s" r="C1" s="2">
        <v>300</v>
      </c>
      <c t="s" r="D1" s="2">
        <v>299</v>
      </c>
      <c t="s" r="E1" s="2">
        <v>301</v>
      </c>
      <c t="s" r="F1" s="2">
        <v>302</v>
      </c>
      <c t="s" r="G1" s="2">
        <v>303</v>
      </c>
      <c t="s" r="H1" s="2">
        <v>304</v>
      </c>
      <c t="s" r="I1" s="2">
        <v>304</v>
      </c>
      <c t="s" r="J1" s="2">
        <v>305</v>
      </c>
      <c t="s" r="K1" s="2">
        <v>302</v>
      </c>
      <c t="s" r="L1" s="2">
        <v>304</v>
      </c>
      <c t="s" r="M1" s="2">
        <v>306</v>
      </c>
      <c t="s" r="N1" s="2">
        <v>307</v>
      </c>
    </row>
    <row spans="1:14" r="2">
      <c t="s" r="A2" s="3">
        <v>308</v>
      </c>
    </row>
    <row spans="1:14" r="3">
      <c t="s" r="A3" s="4">
        <v>309</v>
      </c>
      <c t="n" r="L3" s="7">
        <v>166997</v>
      </c>
      <c t="n" r="M3" s="7">
        <v>6726</v>
      </c>
    </row>
    <row spans="1:14" r="4">
      <c t="s" r="A4" s="4">
        <v>71</v>
      </c>
      <c t="n" r="F4" s="7">
        <v>93733</v>
      </c>
      <c t="n" r="H4" s="7">
        <v>126923</v>
      </c>
      <c t="n" r="I4" s="7">
        <v>126923</v>
      </c>
      <c t="n" r="K4" s="7">
        <v>93733</v>
      </c>
      <c t="n" r="L4" s="5">
        <v>126923</v>
      </c>
    </row>
    <row spans="1:14" r="5">
      <c t="s" r="A5" s="4">
        <v>310</v>
      </c>
    </row>
    <row spans="1:14" r="6">
      <c t="s" r="A6" s="3">
        <v>308</v>
      </c>
    </row>
    <row spans="1:14" r="7">
      <c t="s" r="A7" s="4">
        <v>309</v>
      </c>
      <c t="n" r="E7" s="7">
        <v>5500</v>
      </c>
    </row>
    <row spans="1:14" r="8">
      <c t="s" r="A8" s="4">
        <v>311</v>
      </c>
      <c t="n" r="H8" s="5">
        <v>4600</v>
      </c>
      <c t="n" r="I8" s="5">
        <v>4600</v>
      </c>
      <c t="n" r="L8" s="5">
        <v>4600</v>
      </c>
    </row>
    <row spans="1:14" r="9">
      <c t="s" r="A9" s="4">
        <v>71</v>
      </c>
      <c t="n" r="H9" s="5">
        <v>2500</v>
      </c>
      <c t="n" r="I9" s="5">
        <v>2500</v>
      </c>
      <c t="n" r="L9" s="5">
        <v>2500</v>
      </c>
    </row>
    <row spans="1:14" r="10">
      <c t="s" r="A10" s="4">
        <v>312</v>
      </c>
      <c t="n" r="H10" s="5">
        <v>1700</v>
      </c>
      <c t="n" r="I10" s="5">
        <v>1700</v>
      </c>
      <c t="n" r="L10" s="5">
        <v>1700</v>
      </c>
    </row>
    <row spans="1:14" r="11">
      <c t="s" r="A11" s="4">
        <v>313</v>
      </c>
      <c t="n" r="H11" s="5">
        <v>100</v>
      </c>
      <c t="n" r="I11" s="5">
        <v>100</v>
      </c>
      <c t="n" r="L11" s="5">
        <v>100</v>
      </c>
    </row>
    <row spans="1:14" r="12">
      <c t="s" r="A12" s="4">
        <v>314</v>
      </c>
      <c t="n" r="H12" s="5">
        <v>4600</v>
      </c>
      <c t="n" r="I12" s="5">
        <v>4600</v>
      </c>
      <c t="n" r="L12" s="5">
        <v>4600</v>
      </c>
    </row>
    <row spans="1:14" r="13">
      <c t="s" r="A13" s="4">
        <v>315</v>
      </c>
    </row>
    <row spans="1:14" r="14">
      <c t="s" r="A14" s="3">
        <v>308</v>
      </c>
    </row>
    <row spans="1:14" r="15">
      <c t="s" r="A15" s="4">
        <v>316</v>
      </c>
      <c t="s" r="F15" s="4">
        <v>317</v>
      </c>
      <c t="s" r="K15" s="4">
        <v>317</v>
      </c>
    </row>
    <row spans="1:14" r="16">
      <c t="s" r="A16" s="4">
        <v>222</v>
      </c>
    </row>
    <row spans="1:14" r="17">
      <c t="s" r="A17" s="3">
        <v>308</v>
      </c>
    </row>
    <row spans="1:14" r="18">
      <c t="s" r="A18" s="4">
        <v>318</v>
      </c>
      <c t="n" r="C18" s="10">
        <v>165</v>
      </c>
      <c t="n" r="D18" s="7">
        <v>181600</v>
      </c>
    </row>
    <row spans="1:14" r="19">
      <c t="s" r="A19" s="4">
        <v>311</v>
      </c>
      <c t="n" r="B19" s="7">
        <v>25200</v>
      </c>
      <c t="n" r="D19" s="5">
        <v>25200</v>
      </c>
    </row>
    <row spans="1:14" r="20">
      <c t="s" r="A20" s="4">
        <v>71</v>
      </c>
      <c t="n" r="B20" s="5">
        <v>34254</v>
      </c>
      <c t="n" r="D20" s="5">
        <v>34254</v>
      </c>
    </row>
    <row spans="1:14" r="21">
      <c t="s" r="A21" s="4">
        <v>313</v>
      </c>
      <c t="n" r="B21" s="5">
        <v>47341</v>
      </c>
      <c t="n" r="D21" s="5">
        <v>47341</v>
      </c>
    </row>
    <row spans="1:14" r="22">
      <c t="s" r="A22" s="4">
        <v>319</v>
      </c>
      <c t="n" r="B22" s="5">
        <v>24500</v>
      </c>
      <c t="n" r="D22" s="5">
        <v>24500</v>
      </c>
    </row>
    <row spans="1:14" r="23">
      <c t="s" r="A23" s="4">
        <v>320</v>
      </c>
      <c t="n" r="B23" s="5">
        <v>25200</v>
      </c>
      <c t="n" r="D23" s="5">
        <v>25200</v>
      </c>
    </row>
    <row spans="1:14" r="24">
      <c t="s" r="A24" s="4">
        <v>314</v>
      </c>
      <c t="n" r="B24" s="5">
        <v>25200</v>
      </c>
      <c t="n" r="D24" s="5">
        <v>25200</v>
      </c>
    </row>
    <row spans="1:14" r="25">
      <c t="s" r="A25" s="4">
        <v>321</v>
      </c>
      <c t="n" r="B25" s="5">
        <v>6100</v>
      </c>
      <c t="n" r="D25" s="5">
        <v>6100</v>
      </c>
    </row>
    <row spans="1:14" r="26">
      <c t="s" r="A26" s="4">
        <v>322</v>
      </c>
      <c t="n" r="H26" s="5">
        <v>30300</v>
      </c>
    </row>
    <row spans="1:14" r="27">
      <c t="s" r="A27" s="4">
        <v>323</v>
      </c>
      <c t="n" r="H27" s="5">
        <v>3100</v>
      </c>
    </row>
    <row spans="1:14" r="28">
      <c t="s" r="A28" s="4">
        <v>227</v>
      </c>
    </row>
    <row spans="1:14" r="29">
      <c t="s" r="A29" s="3">
        <v>308</v>
      </c>
    </row>
    <row spans="1:14" r="30">
      <c t="s" r="A30" s="4">
        <v>311</v>
      </c>
      <c t="n" r="F30" s="7">
        <v>37900</v>
      </c>
      <c t="n" r="K30" s="7">
        <v>37900</v>
      </c>
    </row>
    <row spans="1:14" r="31">
      <c t="s" r="A31" s="4">
        <v>71</v>
      </c>
      <c t="n" r="F31" s="7">
        <v>12400</v>
      </c>
      <c t="n" r="K31" s="7">
        <v>12400</v>
      </c>
      <c t="n" r="N31" s="7">
        <v>32431</v>
      </c>
    </row>
    <row spans="1:14" r="32">
      <c t="s" r="A32" s="4">
        <v>313</v>
      </c>
      <c t="n" r="N32" s="7">
        <v>27055</v>
      </c>
    </row>
    <row spans="1:14" r="33">
      <c t="s" r="A33" s="4">
        <v>316</v>
      </c>
      <c t="s" r="F33" s="4">
        <v>317</v>
      </c>
      <c t="s" r="K33" s="4">
        <v>317</v>
      </c>
    </row>
    <row spans="1:14" r="34">
      <c t="s" r="A34" s="4">
        <v>324</v>
      </c>
      <c t="n" r="J34" s="11">
        <v>87.2</v>
      </c>
    </row>
    <row spans="1:14" r="35">
      <c t="s" r="A35" s="4">
        <v>319</v>
      </c>
      <c t="n" r="F35" s="7">
        <v>26000</v>
      </c>
      <c t="n" r="K35" s="7">
        <v>26000</v>
      </c>
    </row>
    <row spans="1:14" r="36">
      <c t="s" r="A36" s="4">
        <v>320</v>
      </c>
      <c t="n" r="F36" s="5">
        <v>27000</v>
      </c>
      <c t="n" r="K36" s="5">
        <v>27000</v>
      </c>
    </row>
    <row spans="1:14" r="37">
      <c t="s" r="A37" s="4">
        <v>314</v>
      </c>
      <c t="n" r="F37" s="5">
        <v>37900</v>
      </c>
      <c t="n" r="K37" s="5">
        <v>37900</v>
      </c>
    </row>
    <row spans="1:14" r="38">
      <c t="s" r="A38" s="4">
        <v>321</v>
      </c>
      <c t="n" r="F38" s="5">
        <v>4200</v>
      </c>
      <c t="n" r="K38" s="5">
        <v>4200</v>
      </c>
    </row>
    <row spans="1:14" r="39">
      <c t="s" r="A39" s="4">
        <v>325</v>
      </c>
    </row>
    <row spans="1:14" r="40">
      <c t="s" r="A40" s="3">
        <v>308</v>
      </c>
    </row>
    <row spans="1:14" r="41">
      <c t="s" r="A41" s="4">
        <v>326</v>
      </c>
      <c t="n" r="K41" s="5">
        <v>108900</v>
      </c>
    </row>
    <row spans="1:14" r="42">
      <c t="s" r="A42" s="4">
        <v>327</v>
      </c>
    </row>
    <row spans="1:14" r="43">
      <c t="s" r="A43" s="3">
        <v>308</v>
      </c>
    </row>
    <row spans="1:14" r="44">
      <c t="s" r="A44" s="4">
        <v>309</v>
      </c>
      <c t="n" r="G44" s="7">
        <v>6700</v>
      </c>
    </row>
    <row spans="1:14" r="45">
      <c t="s" r="A45" s="4">
        <v>328</v>
      </c>
    </row>
    <row spans="1:14" r="46">
      <c t="s" r="A46" s="3">
        <v>308</v>
      </c>
    </row>
    <row spans="1:14" r="47">
      <c t="s" r="A47" s="4">
        <v>311</v>
      </c>
      <c t="n" r="B47" s="5">
        <v>8500</v>
      </c>
      <c t="n" r="D47" s="5">
        <v>8500</v>
      </c>
    </row>
    <row spans="1:14" r="48">
      <c t="s" r="A48" s="4">
        <v>314</v>
      </c>
      <c t="n" r="B48" s="7">
        <v>8500</v>
      </c>
      <c t="n" r="D48" s="5">
        <v>8500</v>
      </c>
    </row>
    <row spans="1:14" r="49">
      <c t="s" r="A49" s="4">
        <v>329</v>
      </c>
      <c t="s" r="B49" s="4">
        <v>330</v>
      </c>
    </row>
    <row spans="1:14" r="50">
      <c t="s" r="A50" s="4">
        <v>331</v>
      </c>
    </row>
    <row spans="1:14" r="51">
      <c t="s" r="A51" s="3">
        <v>308</v>
      </c>
    </row>
    <row spans="1:14" r="52">
      <c t="s" r="A52" s="4">
        <v>311</v>
      </c>
      <c t="n" r="F52" s="5">
        <v>27800</v>
      </c>
      <c t="n" r="K52" s="5">
        <v>27800</v>
      </c>
    </row>
    <row spans="1:14" r="53">
      <c t="s" r="A53" s="4">
        <v>314</v>
      </c>
      <c t="n" r="F53" s="7">
        <v>27800</v>
      </c>
      <c t="n" r="K53" s="5">
        <v>27800</v>
      </c>
    </row>
    <row spans="1:14" r="54">
      <c t="s" r="A54" s="4">
        <v>329</v>
      </c>
      <c t="s" r="F54" s="4">
        <v>330</v>
      </c>
    </row>
    <row spans="1:14" r="55">
      <c t="s" r="A55" s="4">
        <v>332</v>
      </c>
    </row>
    <row spans="1:14" r="56">
      <c t="s" r="A56" s="3">
        <v>308</v>
      </c>
    </row>
    <row spans="1:14" r="57">
      <c t="s" r="A57" s="4">
        <v>311</v>
      </c>
      <c t="n" r="B57" s="7">
        <v>16700</v>
      </c>
      <c t="n" r="D57" s="5">
        <v>16700</v>
      </c>
    </row>
    <row spans="1:14" r="58">
      <c t="s" r="A58" s="4">
        <v>314</v>
      </c>
      <c t="n" r="B58" s="7">
        <v>16700</v>
      </c>
      <c t="n" r="D58" s="7">
        <v>16700</v>
      </c>
    </row>
    <row spans="1:14" r="59">
      <c t="s" r="A59" s="4">
        <v>329</v>
      </c>
      <c t="s" r="B59" s="4">
        <v>333</v>
      </c>
    </row>
    <row spans="1:14" r="60">
      <c t="s" r="A60" s="4">
        <v>334</v>
      </c>
    </row>
    <row spans="1:14" r="61">
      <c t="s" r="A61" s="3">
        <v>308</v>
      </c>
    </row>
    <row spans="1:14" r="62">
      <c t="s" r="A62" s="4">
        <v>311</v>
      </c>
      <c t="n" r="F62" s="7">
        <v>10100</v>
      </c>
      <c t="n" r="K62" s="5">
        <v>10100</v>
      </c>
    </row>
    <row spans="1:14" r="63">
      <c t="s" r="A63" s="4">
        <v>314</v>
      </c>
      <c t="n" r="F63" s="7">
        <v>10100</v>
      </c>
      <c t="n" r="K63" s="5">
        <v>10100</v>
      </c>
    </row>
    <row spans="1:14" r="64">
      <c t="s" r="A64" s="4">
        <v>329</v>
      </c>
      <c t="s" r="F64" s="4">
        <v>335</v>
      </c>
    </row>
    <row spans="1:14" r="65">
      <c t="s" r="A65" s="4">
        <v>336</v>
      </c>
    </row>
    <row spans="1:14" r="66">
      <c t="s" r="A66" s="3">
        <v>308</v>
      </c>
    </row>
    <row spans="1:14" r="67">
      <c t="s" r="A67" s="4">
        <v>71</v>
      </c>
      <c t="n" r="F67" s="7">
        <v>31591</v>
      </c>
      <c t="n" r="H67" s="5">
        <v>29310</v>
      </c>
      <c t="n" r="I67" s="5">
        <v>29310</v>
      </c>
      <c t="n" r="K67" s="5">
        <v>31591</v>
      </c>
      <c t="n" r="L67" s="5">
        <v>29310</v>
      </c>
    </row>
    <row spans="1:14" r="68">
      <c t="s" r="A68" s="4">
        <v>337</v>
      </c>
    </row>
    <row spans="1:14" r="69">
      <c t="s" r="A69" s="3">
        <v>308</v>
      </c>
    </row>
    <row spans="1:14" r="70">
      <c t="s" r="A70" s="4">
        <v>71</v>
      </c>
      <c t="n" r="F70" s="5">
        <v>31400</v>
      </c>
      <c t="n" r="K70" s="5">
        <v>31400</v>
      </c>
    </row>
    <row spans="1:14" r="71">
      <c t="s" r="A71" s="4">
        <v>338</v>
      </c>
    </row>
    <row spans="1:14" r="72">
      <c t="s" r="A72" s="3">
        <v>308</v>
      </c>
    </row>
    <row spans="1:14" r="73">
      <c t="s" r="A73" s="4">
        <v>71</v>
      </c>
      <c t="n" r="F73" s="5">
        <v>52466</v>
      </c>
      <c t="n" r="H73" s="7">
        <v>53885</v>
      </c>
      <c t="n" r="I73" s="5">
        <v>53885</v>
      </c>
      <c t="n" r="K73" s="5">
        <v>52466</v>
      </c>
      <c t="n" r="L73" s="5">
        <v>53885</v>
      </c>
    </row>
    <row spans="1:14" r="74">
      <c t="s" r="A74" s="4">
        <v>339</v>
      </c>
    </row>
    <row spans="1:14" r="75">
      <c t="s" r="A75" s="3">
        <v>308</v>
      </c>
    </row>
    <row spans="1:14" r="76">
      <c t="s" r="A76" s="4">
        <v>71</v>
      </c>
      <c t="n" r="F76" s="7">
        <v>1000</v>
      </c>
      <c t="n" r="K76" s="7">
        <v>1000</v>
      </c>
    </row>
    <row spans="1:14" r="77">
      <c t="s" r="A77" s="4">
        <v>340</v>
      </c>
    </row>
    <row spans="1:14" r="78">
      <c t="s" r="A78" s="3">
        <v>308</v>
      </c>
    </row>
    <row spans="1:14" r="79">
      <c t="s" r="A79" s="4">
        <v>341</v>
      </c>
      <c t="n" r="I79" s="7">
        <v>2000</v>
      </c>
      <c t="n" r="L79" s="7">
        <v>43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42</v>
      </c>
      <c t="s" r="B1" s="2">
        <v>23</v>
      </c>
      <c t="s" r="C1" s="2">
        <v>343</v>
      </c>
      <c t="s" r="D1" s="2">
        <v>59</v>
      </c>
      <c t="s" r="E1" s="2">
        <v>344</v>
      </c>
    </row>
    <row spans="1:5" r="2">
      <c t="s" r="A2" s="3">
        <v>308</v>
      </c>
    </row>
    <row spans="1:5" r="3">
      <c t="s" r="A3" s="4">
        <v>71</v>
      </c>
      <c t="n" r="B3" s="7">
        <v>126923</v>
      </c>
      <c t="n" r="D3" s="7">
        <v>93733</v>
      </c>
    </row>
    <row spans="1:5" r="4">
      <c t="s" r="A4" s="4">
        <v>222</v>
      </c>
    </row>
    <row spans="1:5" r="5">
      <c t="s" r="A5" s="3">
        <v>308</v>
      </c>
    </row>
    <row spans="1:5" r="6">
      <c t="s" r="A6" s="4">
        <v>313</v>
      </c>
      <c t="n" r="C6" s="7">
        <v>47341</v>
      </c>
    </row>
    <row spans="1:5" r="7">
      <c t="s" r="A7" s="4">
        <v>345</v>
      </c>
      <c t="n" r="C7" s="5">
        <v>19966</v>
      </c>
    </row>
    <row spans="1:5" r="8">
      <c t="s" r="A8" s="4">
        <v>346</v>
      </c>
      <c t="n" r="C8" s="5">
        <v>30277</v>
      </c>
    </row>
    <row spans="1:5" r="9">
      <c t="s" r="A9" s="4">
        <v>347</v>
      </c>
      <c t="n" r="C9" s="5">
        <v>39444</v>
      </c>
    </row>
    <row spans="1:5" r="10">
      <c t="s" r="A10" s="4">
        <v>348</v>
      </c>
      <c t="n" r="C10" s="5">
        <v>-21012</v>
      </c>
    </row>
    <row spans="1:5" r="11">
      <c t="s" r="A11" s="4">
        <v>349</v>
      </c>
      <c t="n" r="C11" s="5">
        <v>31280</v>
      </c>
    </row>
    <row spans="1:5" r="12">
      <c t="s" r="A12" s="4">
        <v>71</v>
      </c>
      <c t="n" r="C12" s="5">
        <v>34254</v>
      </c>
    </row>
    <row spans="1:5" r="13">
      <c t="s" r="A13" s="4">
        <v>350</v>
      </c>
      <c t="n" r="C13" s="7">
        <v>181550</v>
      </c>
    </row>
    <row spans="1:5" r="14">
      <c t="s" r="A14" s="4">
        <v>227</v>
      </c>
    </row>
    <row spans="1:5" r="15">
      <c t="s" r="A15" s="3">
        <v>308</v>
      </c>
    </row>
    <row spans="1:5" r="16">
      <c t="s" r="A16" s="4">
        <v>313</v>
      </c>
      <c t="n" r="E16" s="7">
        <v>27055</v>
      </c>
    </row>
    <row spans="1:5" r="17">
      <c t="s" r="A17" s="4">
        <v>346</v>
      </c>
      <c t="n" r="E17" s="5">
        <v>8291</v>
      </c>
    </row>
    <row spans="1:5" r="18">
      <c t="s" r="A18" s="4">
        <v>347</v>
      </c>
      <c t="n" r="E18" s="5">
        <v>12204</v>
      </c>
    </row>
    <row spans="1:5" r="19">
      <c t="s" r="A19" s="4">
        <v>348</v>
      </c>
      <c t="n" r="E19" s="5">
        <v>-13169</v>
      </c>
    </row>
    <row spans="1:5" r="20">
      <c t="s" r="A20" s="4">
        <v>349</v>
      </c>
      <c t="n" r="E20" s="5">
        <v>42060</v>
      </c>
    </row>
    <row spans="1:5" r="21">
      <c t="s" r="A21" s="4">
        <v>71</v>
      </c>
      <c t="n" r="D21" s="7">
        <v>12400</v>
      </c>
      <c t="n" r="E21" s="5">
        <v>32431</v>
      </c>
    </row>
    <row spans="1:5" r="22">
      <c t="s" r="A22" s="4">
        <v>350</v>
      </c>
      <c t="n" r="E22" s="7">
        <v>10887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1</v>
      </c>
      <c t="s" r="B1" s="2">
        <v>22</v>
      </c>
      <c t="s" r="D1" s="2">
        <v>1</v>
      </c>
    </row>
    <row spans="1:5" r="2">
      <c t="s" r="B2" s="2">
        <v>23</v>
      </c>
      <c t="s" r="C2" s="2">
        <v>24</v>
      </c>
      <c t="s" r="D2" s="2">
        <v>23</v>
      </c>
      <c t="s" r="E2" s="2">
        <v>24</v>
      </c>
    </row>
    <row spans="1:5" r="3">
      <c t="s" r="A3" s="4">
        <v>26</v>
      </c>
      <c t="n" r="B3" s="7">
        <v>279365</v>
      </c>
      <c t="n" r="C3" s="7">
        <v>310528</v>
      </c>
      <c t="n" r="D3" s="7">
        <v>902092</v>
      </c>
      <c t="n" r="E3" s="7">
        <v>960007</v>
      </c>
    </row>
    <row spans="1:5" r="4">
      <c t="s" r="A4" s="4">
        <v>352</v>
      </c>
      <c t="n" r="B4" s="7">
        <v>17731</v>
      </c>
      <c t="n" r="C4" s="7">
        <v>1326</v>
      </c>
      <c t="n" r="D4" s="7">
        <v>48350</v>
      </c>
      <c t="n" r="E4" s="7">
        <v>35334</v>
      </c>
    </row>
    <row spans="1:5" r="5">
      <c t="s" r="A5" s="4">
        <v>353</v>
      </c>
      <c t="n" r="B5" s="8">
        <v>0.2</v>
      </c>
      <c t="n" r="C5" s="8">
        <v>0.02</v>
      </c>
      <c t="n" r="D5" s="8">
        <v>0.55</v>
      </c>
      <c t="n" r="E5" s="8">
        <v>0.41</v>
      </c>
    </row>
    <row spans="1:5" r="6">
      <c t="s" r="A6" s="4">
        <v>354</v>
      </c>
      <c t="n" r="B6" s="8">
        <v>0.2</v>
      </c>
      <c t="n" r="C6" s="8">
        <v>0.02</v>
      </c>
      <c t="n" r="D6" s="8">
        <v>0.55</v>
      </c>
      <c t="n" r="E6" s="8">
        <v>0.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spans="1:6" r="1">
      <c t="s" r="A1" s="1">
        <v>355</v>
      </c>
      <c t="s" r="B1" s="2">
        <v>22</v>
      </c>
      <c t="s" r="D1" s="2">
        <v>1</v>
      </c>
    </row>
    <row spans="1:6" r="2">
      <c t="s" r="B2" s="2">
        <v>23</v>
      </c>
      <c t="s" r="C2" s="2">
        <v>24</v>
      </c>
      <c t="s" r="D2" s="2">
        <v>23</v>
      </c>
      <c t="s" r="E2" s="2">
        <v>24</v>
      </c>
      <c t="s" r="F2" s="2">
        <v>59</v>
      </c>
    </row>
    <row spans="1:6" r="3">
      <c t="s" r="A3" s="3">
        <v>172</v>
      </c>
    </row>
    <row spans="1:6" r="4">
      <c t="s" r="A4" s="4">
        <v>356</v>
      </c>
      <c t="s" r="D4" s="4">
        <v>357</v>
      </c>
    </row>
    <row spans="1:6" r="5">
      <c t="s" r="A5" s="4">
        <v>358</v>
      </c>
      <c t="n" r="B5" s="12">
        <v>0.2</v>
      </c>
      <c t="n" r="C5" s="12">
        <v>0.2</v>
      </c>
      <c t="n" r="D5" s="12">
        <v>0.6</v>
      </c>
      <c t="n" r="E5" s="12">
        <v>0.7</v>
      </c>
    </row>
    <row spans="1:6" r="6">
      <c t="s" r="A6" s="4">
        <v>359</v>
      </c>
      <c t="n" r="B6" s="12">
        <v>23.2</v>
      </c>
      <c t="n" r="D6" s="12">
        <v>23.2</v>
      </c>
      <c t="n" r="F6" s="12">
        <v>26.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360</v>
      </c>
      <c t="s" r="B1" s="2">
        <v>23</v>
      </c>
      <c t="s" r="C1" s="2">
        <v>59</v>
      </c>
    </row>
    <row spans="1:3" r="2">
      <c t="s" r="A2" s="3">
        <v>172</v>
      </c>
    </row>
    <row spans="1:3" r="3">
      <c t="s" r="A3" s="4">
        <v>361</v>
      </c>
      <c t="n" r="B3" s="7">
        <v>55955</v>
      </c>
      <c t="n" r="C3" s="7">
        <v>46605</v>
      </c>
    </row>
    <row spans="1:3" r="4">
      <c t="s" r="A4" s="4">
        <v>362</v>
      </c>
      <c t="n" r="B4" s="5">
        <v>38437</v>
      </c>
      <c t="n" r="C4" s="5">
        <v>32356</v>
      </c>
    </row>
    <row spans="1:3" r="5">
      <c t="s" r="A5" s="4">
        <v>363</v>
      </c>
      <c t="n" r="B5" s="5">
        <v>98659</v>
      </c>
      <c t="n" r="C5" s="5">
        <v>79407</v>
      </c>
    </row>
    <row spans="1:3" r="6">
      <c t="s" r="A6" s="4">
        <v>364</v>
      </c>
      <c t="n" r="B6" s="7">
        <v>193051</v>
      </c>
      <c t="n" r="C6" s="7">
        <v>15836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99</v>
      </c>
      <c t="s" r="B1" s="2">
        <v>23</v>
      </c>
      <c t="s" r="C1" s="2">
        <v>59</v>
      </c>
    </row>
    <row spans="1:3" r="2">
      <c t="s" r="A2" s="3">
        <v>100</v>
      </c>
    </row>
    <row spans="1:3" r="3">
      <c t="s" r="A3" s="4">
        <v>101</v>
      </c>
      <c t="n" r="B3" s="7">
        <v>1</v>
      </c>
      <c t="n" r="C3" s="7">
        <v>1</v>
      </c>
    </row>
    <row spans="1:3" r="4">
      <c t="s" r="A4" s="4">
        <v>102</v>
      </c>
      <c t="n" r="B4" s="5">
        <v>300000000</v>
      </c>
      <c t="n" r="C4" s="5">
        <v>300000000</v>
      </c>
    </row>
    <row spans="1:3" r="5">
      <c t="s" r="A5" s="4">
        <v>103</v>
      </c>
      <c t="n" r="B5" s="5">
        <v>93400000</v>
      </c>
      <c t="n" r="C5" s="5">
        <v>93400000</v>
      </c>
    </row>
    <row spans="1:3" r="6">
      <c t="s" r="A6" s="4">
        <v>104</v>
      </c>
      <c t="n" r="B6" s="5">
        <v>86700000</v>
      </c>
      <c t="n" r="C6" s="5">
        <v>87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5"/>
    <col customWidth="1" max="6" min="6" width="14"/>
    <col customWidth="1" max="7" min="7" width="14"/>
  </cols>
  <sheetData>
    <row spans="1:7" r="1">
      <c t="s" r="A1" s="1">
        <v>365</v>
      </c>
      <c t="s" r="B1" s="2">
        <v>22</v>
      </c>
      <c t="s" r="E1" s="2">
        <v>1</v>
      </c>
    </row>
    <row spans="1:7" r="2">
      <c t="s" r="B2" s="2">
        <v>23</v>
      </c>
      <c t="s" r="C2" s="2">
        <v>24</v>
      </c>
      <c t="s" r="D2" s="2">
        <v>366</v>
      </c>
      <c t="s" r="E2" s="2">
        <v>23</v>
      </c>
      <c t="s" r="F2" s="2">
        <v>24</v>
      </c>
      <c t="s" r="G2" s="2">
        <v>59</v>
      </c>
    </row>
    <row spans="1:7" r="3">
      <c t="s" r="A3" s="4">
        <v>367</v>
      </c>
      <c t="n" r="B3" s="12">
        <v>445.5</v>
      </c>
      <c t="n" r="E3" s="12">
        <v>445.5</v>
      </c>
      <c t="n" r="G3" s="12">
        <v>442.4</v>
      </c>
    </row>
    <row spans="1:7" r="4">
      <c t="s" r="A4" s="4">
        <v>368</v>
      </c>
      <c t="n" r="E4" s="13">
        <v>3.4</v>
      </c>
      <c t="n" r="F4" s="12">
        <v>7.9</v>
      </c>
    </row>
    <row spans="1:7" r="5">
      <c t="s" r="A5" s="4">
        <v>369</v>
      </c>
      <c t="n" r="C5" s="12">
        <v>-3.3</v>
      </c>
      <c t="n" r="F5" s="13">
        <v>-3.3</v>
      </c>
    </row>
    <row spans="1:7" r="6">
      <c t="s" r="A6" s="4">
        <v>370</v>
      </c>
      <c t="n" r="B6" s="12">
        <v>11.8</v>
      </c>
      <c t="n" r="E6" s="12">
        <v>11.8</v>
      </c>
    </row>
    <row spans="1:7" r="7">
      <c t="s" r="A7" s="4">
        <v>371</v>
      </c>
    </row>
    <row spans="1:7" r="8">
      <c t="s" r="A8" s="4">
        <v>370</v>
      </c>
      <c t="n" r="C8" s="13">
        <v>7.2</v>
      </c>
      <c t="n" r="D8" s="12">
        <v>14.4</v>
      </c>
      <c t="n" r="F8" s="12">
        <v>21.6</v>
      </c>
    </row>
    <row spans="1:7" r="9">
      <c t="s" r="A9" s="4">
        <v>372</v>
      </c>
    </row>
    <row spans="1:7" r="10">
      <c t="s" r="A10" s="4">
        <v>369</v>
      </c>
      <c t="n" r="C10" s="13">
        <v>1.2</v>
      </c>
    </row>
    <row spans="1:7" r="11">
      <c t="s" r="A11" s="4">
        <v>373</v>
      </c>
    </row>
    <row spans="1:7" r="12">
      <c t="s" r="A12" s="4">
        <v>369</v>
      </c>
      <c t="n" r="C12" s="13">
        <v>-3.5</v>
      </c>
    </row>
    <row spans="1:7" r="13">
      <c t="s" r="A13" s="4">
        <v>374</v>
      </c>
    </row>
    <row spans="1:7" r="14">
      <c t="s" r="A14" s="4">
        <v>369</v>
      </c>
      <c t="n" r="C14" s="13">
        <v>0.4</v>
      </c>
    </row>
    <row spans="1:7" r="15">
      <c t="s" r="A15" s="4">
        <v>375</v>
      </c>
    </row>
    <row spans="1:7" r="16">
      <c t="s" r="A16" s="4">
        <v>369</v>
      </c>
      <c t="n" r="C16" s="12">
        <v>-1.3</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76</v>
      </c>
      <c t="s" r="B1" s="2">
        <v>1</v>
      </c>
      <c t="s" r="C1" s="2">
        <v>377</v>
      </c>
    </row>
    <row spans="1:3" r="2">
      <c t="s" r="B2" s="2">
        <v>23</v>
      </c>
      <c t="s" r="C2" s="2">
        <v>59</v>
      </c>
    </row>
    <row spans="1:3" r="3">
      <c t="s" r="A3" s="3">
        <v>378</v>
      </c>
    </row>
    <row spans="1:3" r="4">
      <c t="s" r="A4" s="4">
        <v>379</v>
      </c>
      <c t="n" r="B4" s="7">
        <v>33711</v>
      </c>
      <c t="n" r="C4" s="7">
        <v>37400</v>
      </c>
    </row>
    <row spans="1:3" r="5">
      <c t="s" r="A5" s="4">
        <v>380</v>
      </c>
      <c t="n" r="B5" s="7">
        <v>-11792</v>
      </c>
      <c t="n" r="C5" s="7">
        <v>-21566</v>
      </c>
    </row>
    <row spans="1:3" r="6">
      <c t="s" r="A6" s="4">
        <v>381</v>
      </c>
    </row>
    <row spans="1:3" r="7">
      <c t="s" r="A7" s="3">
        <v>378</v>
      </c>
    </row>
    <row spans="1:3" r="8">
      <c t="s" r="A8" s="4">
        <v>379</v>
      </c>
      <c t="s" r="B8" s="4">
        <v>382</v>
      </c>
      <c t="s" r="C8" s="4">
        <v>382</v>
      </c>
    </row>
    <row spans="1:3" r="9">
      <c t="s" r="A9" s="4">
        <v>383</v>
      </c>
    </row>
    <row spans="1:3" r="10">
      <c t="s" r="A10" s="3">
        <v>378</v>
      </c>
    </row>
    <row spans="1:3" r="11">
      <c t="s" r="A11" s="4">
        <v>379</v>
      </c>
      <c t="s" r="B11" s="4">
        <v>382</v>
      </c>
      <c t="s" r="C11" s="4">
        <v>382</v>
      </c>
    </row>
    <row spans="1:3" r="12">
      <c t="s" r="A12" s="4">
        <v>384</v>
      </c>
    </row>
    <row spans="1:3" r="13">
      <c t="s" r="A13" s="3">
        <v>378</v>
      </c>
    </row>
    <row spans="1:3" r="14">
      <c t="s" r="A14" s="4">
        <v>379</v>
      </c>
      <c t="n" r="B14" s="7">
        <v>33711</v>
      </c>
      <c t="n" r="C14" s="7">
        <v>37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85</v>
      </c>
      <c t="s" r="B1" s="2">
        <v>1</v>
      </c>
    </row>
    <row spans="1:3" r="2">
      <c t="s" r="B2" s="2">
        <v>23</v>
      </c>
      <c t="s" r="C2" s="2">
        <v>59</v>
      </c>
    </row>
    <row spans="1:3" r="3">
      <c t="s" r="A3" s="3">
        <v>178</v>
      </c>
    </row>
    <row spans="1:3" r="4">
      <c t="s" r="A4" s="4">
        <v>170</v>
      </c>
      <c t="n" r="B4" s="7">
        <v>36462</v>
      </c>
    </row>
    <row spans="1:3" r="5">
      <c t="s" r="A5" s="4">
        <v>386</v>
      </c>
      <c t="n" r="B5" s="7">
        <v>87070</v>
      </c>
      <c t="n" r="C5" s="7">
        <v>573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1"/>
  </cols>
  <sheetData>
    <row spans="1:2" r="1">
      <c t="s" r="A1" s="1">
        <v>387</v>
      </c>
      <c t="s" r="B1" s="2">
        <v>1</v>
      </c>
    </row>
    <row spans="1:2" r="2">
      <c t="s" r="B2" s="2">
        <v>304</v>
      </c>
    </row>
    <row spans="1:2" r="3">
      <c t="s" r="A3" s="3">
        <v>388</v>
      </c>
    </row>
    <row spans="1:2" r="4">
      <c t="s" r="A4" s="4">
        <v>389</v>
      </c>
      <c t="n" r="B4" s="7">
        <v>139002</v>
      </c>
    </row>
    <row spans="1:2" r="5">
      <c t="s" r="A5" s="4">
        <v>390</v>
      </c>
      <c t="n" r="B5" s="5">
        <v>-45269</v>
      </c>
    </row>
    <row spans="1:2" r="6">
      <c t="s" r="A6" s="4">
        <v>391</v>
      </c>
      <c t="n" r="B6" s="5">
        <v>93733</v>
      </c>
    </row>
    <row spans="1:2" r="7">
      <c t="s" r="A7" s="4">
        <v>170</v>
      </c>
      <c t="n" r="B7" s="5">
        <v>36462</v>
      </c>
    </row>
    <row spans="1:2" r="8">
      <c t="s" r="A8" s="4">
        <v>392</v>
      </c>
      <c t="n" r="B8" s="5">
        <v>-462</v>
      </c>
    </row>
    <row spans="1:2" r="9">
      <c t="s" r="A9" s="4">
        <v>393</v>
      </c>
      <c t="n" r="B9" s="5">
        <v>-2810</v>
      </c>
    </row>
    <row spans="1:2" r="10">
      <c t="s" r="A10" s="4">
        <v>394</v>
      </c>
      <c t="n" r="B10" s="5">
        <v>172192</v>
      </c>
    </row>
    <row spans="1:2" r="11">
      <c t="s" r="A11" s="4">
        <v>395</v>
      </c>
      <c t="n" r="B11" s="5">
        <v>-45269</v>
      </c>
    </row>
    <row spans="1:2" r="12">
      <c t="s" r="A12" s="4">
        <v>396</v>
      </c>
      <c t="n" r="B12" s="5">
        <v>126923</v>
      </c>
    </row>
    <row spans="1:2" r="13">
      <c t="s" r="A13" s="4">
        <v>336</v>
      </c>
    </row>
    <row spans="1:2" r="14">
      <c t="s" r="A14" s="3">
        <v>388</v>
      </c>
    </row>
    <row spans="1:2" r="15">
      <c t="s" r="A15" s="4">
        <v>389</v>
      </c>
      <c t="n" r="B15" s="5">
        <v>76860</v>
      </c>
    </row>
    <row spans="1:2" r="16">
      <c t="s" r="A16" s="4">
        <v>390</v>
      </c>
      <c t="n" r="B16" s="5">
        <v>-45269</v>
      </c>
    </row>
    <row spans="1:2" r="17">
      <c t="s" r="A17" s="4">
        <v>391</v>
      </c>
      <c t="n" r="B17" s="5">
        <v>31591</v>
      </c>
    </row>
    <row spans="1:2" r="18">
      <c t="s" r="A18" s="4">
        <v>392</v>
      </c>
      <c t="n" r="B18" s="5">
        <v>-462</v>
      </c>
    </row>
    <row spans="1:2" r="19">
      <c t="s" r="A19" s="4">
        <v>393</v>
      </c>
      <c t="n" r="B19" s="5">
        <v>-1819</v>
      </c>
    </row>
    <row spans="1:2" r="20">
      <c t="s" r="A20" s="4">
        <v>394</v>
      </c>
      <c t="n" r="B20" s="5">
        <v>74579</v>
      </c>
    </row>
    <row spans="1:2" r="21">
      <c t="s" r="A21" s="4">
        <v>395</v>
      </c>
      <c t="n" r="B21" s="5">
        <v>-45269</v>
      </c>
    </row>
    <row spans="1:2" r="22">
      <c t="s" r="A22" s="4">
        <v>396</v>
      </c>
      <c t="n" r="B22" s="5">
        <v>29310</v>
      </c>
    </row>
    <row spans="1:2" r="23">
      <c t="s" r="A23" s="4">
        <v>397</v>
      </c>
    </row>
    <row spans="1:2" r="24">
      <c t="s" r="A24" s="3">
        <v>388</v>
      </c>
    </row>
    <row spans="1:2" r="25">
      <c t="s" r="A25" s="4">
        <v>389</v>
      </c>
      <c t="n" r="B25" s="5">
        <v>9676</v>
      </c>
    </row>
    <row spans="1:2" r="26">
      <c t="s" r="A26" s="4">
        <v>391</v>
      </c>
      <c t="n" r="B26" s="5">
        <v>9676</v>
      </c>
    </row>
    <row spans="1:2" r="27">
      <c t="s" r="A27" s="4">
        <v>170</v>
      </c>
      <c t="n" r="B27" s="5">
        <v>33985</v>
      </c>
    </row>
    <row spans="1:2" r="28">
      <c t="s" r="A28" s="4">
        <v>393</v>
      </c>
      <c t="n" r="B28" s="5">
        <v>67</v>
      </c>
    </row>
    <row spans="1:2" r="29">
      <c t="s" r="A29" s="4">
        <v>394</v>
      </c>
      <c t="n" r="B29" s="5">
        <v>43728</v>
      </c>
    </row>
    <row spans="1:2" r="30">
      <c t="s" r="A30" s="4">
        <v>396</v>
      </c>
      <c t="n" r="B30" s="5">
        <v>43728</v>
      </c>
    </row>
    <row spans="1:2" r="31">
      <c t="s" r="A31" s="4">
        <v>338</v>
      </c>
    </row>
    <row spans="1:2" r="32">
      <c t="s" r="A32" s="3">
        <v>388</v>
      </c>
    </row>
    <row spans="1:2" r="33">
      <c t="s" r="A33" s="4">
        <v>389</v>
      </c>
      <c t="n" r="B33" s="5">
        <v>52466</v>
      </c>
    </row>
    <row spans="1:2" r="34">
      <c t="s" r="A34" s="4">
        <v>391</v>
      </c>
      <c t="n" r="B34" s="5">
        <v>52466</v>
      </c>
    </row>
    <row spans="1:2" r="35">
      <c t="s" r="A35" s="4">
        <v>170</v>
      </c>
      <c t="n" r="B35" s="5">
        <v>2477</v>
      </c>
    </row>
    <row spans="1:2" r="36">
      <c t="s" r="A36" s="4">
        <v>393</v>
      </c>
      <c t="n" r="B36" s="5">
        <v>-1058</v>
      </c>
    </row>
    <row spans="1:2" r="37">
      <c t="s" r="A37" s="4">
        <v>394</v>
      </c>
      <c t="n" r="B37" s="5">
        <v>53885</v>
      </c>
    </row>
    <row spans="1:2" r="38">
      <c t="s" r="A38" s="4">
        <v>396</v>
      </c>
      <c t="n" r="B38" s="7">
        <v>538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8</v>
      </c>
      <c t="s" r="B1" s="2">
        <v>23</v>
      </c>
      <c t="s" r="C1" s="2">
        <v>59</v>
      </c>
    </row>
    <row spans="1:3" r="2">
      <c t="s" r="A2" s="3">
        <v>399</v>
      </c>
    </row>
    <row spans="1:3" r="3">
      <c t="s" r="A3" s="4">
        <v>400</v>
      </c>
      <c t="n" r="B3" s="7">
        <v>93678</v>
      </c>
      <c t="n" r="C3" s="7">
        <v>68873</v>
      </c>
    </row>
    <row spans="1:3" r="4">
      <c t="s" r="A4" s="4">
        <v>401</v>
      </c>
      <c t="n" r="B4" s="5">
        <v>-16579</v>
      </c>
      <c t="n" r="C4" s="5">
        <v>-15628</v>
      </c>
    </row>
    <row spans="1:3" r="5">
      <c t="s" r="A5" s="4">
        <v>402</v>
      </c>
      <c t="n" r="B5" s="5">
        <v>77099</v>
      </c>
      <c t="n" r="C5" s="5">
        <v>53245</v>
      </c>
    </row>
    <row spans="1:3" r="6">
      <c t="s" r="A6" s="4">
        <v>403</v>
      </c>
    </row>
    <row spans="1:3" r="7">
      <c t="s" r="A7" s="3">
        <v>399</v>
      </c>
    </row>
    <row spans="1:3" r="8">
      <c t="s" r="A8" s="4">
        <v>400</v>
      </c>
      <c t="n" r="B8" s="5">
        <v>5276</v>
      </c>
      <c t="n" r="C8" s="5">
        <v>5404</v>
      </c>
    </row>
    <row spans="1:3" r="9">
      <c t="s" r="A9" s="4">
        <v>401</v>
      </c>
      <c t="n" r="B9" s="5">
        <v>-4880</v>
      </c>
      <c t="n" r="C9" s="5">
        <v>-4866</v>
      </c>
    </row>
    <row spans="1:3" r="10">
      <c t="s" r="A10" s="4">
        <v>404</v>
      </c>
    </row>
    <row spans="1:3" r="11">
      <c t="s" r="A11" s="3">
        <v>399</v>
      </c>
    </row>
    <row spans="1:3" r="12">
      <c t="s" r="A12" s="4">
        <v>400</v>
      </c>
      <c t="n" r="B12" s="5">
        <v>5015</v>
      </c>
      <c t="n" r="C12" s="5">
        <v>5091</v>
      </c>
    </row>
    <row spans="1:3" r="13">
      <c t="s" r="A13" s="4">
        <v>401</v>
      </c>
      <c t="n" r="B13" s="5">
        <v>-2669</v>
      </c>
      <c t="n" r="C13" s="5">
        <v>-2614</v>
      </c>
    </row>
    <row spans="1:3" r="14">
      <c t="s" r="A14" s="4">
        <v>405</v>
      </c>
    </row>
    <row spans="1:3" r="15">
      <c t="s" r="A15" s="3">
        <v>399</v>
      </c>
    </row>
    <row spans="1:3" r="16">
      <c t="s" r="A16" s="4">
        <v>400</v>
      </c>
      <c t="n" r="B16" s="5">
        <v>43870</v>
      </c>
      <c t="n" r="C16" s="5">
        <v>25787</v>
      </c>
    </row>
    <row spans="1:3" r="17">
      <c t="s" r="A17" s="4">
        <v>401</v>
      </c>
      <c t="n" r="B17" s="5">
        <v>-7324</v>
      </c>
      <c t="n" r="C17" s="5">
        <v>-7766</v>
      </c>
    </row>
    <row spans="1:3" r="18">
      <c t="s" r="A18" s="4">
        <v>406</v>
      </c>
    </row>
    <row spans="1:3" r="19">
      <c t="s" r="A19" s="3">
        <v>399</v>
      </c>
    </row>
    <row spans="1:3" r="20">
      <c t="s" r="A20" s="4">
        <v>400</v>
      </c>
      <c t="n" r="B20" s="5">
        <v>39517</v>
      </c>
      <c t="n" r="C20" s="5">
        <v>32591</v>
      </c>
    </row>
    <row spans="1:3" r="21">
      <c t="s" r="A21" s="4">
        <v>401</v>
      </c>
      <c t="n" r="B21" s="7">
        <v>-1706</v>
      </c>
      <c t="n" r="C21" s="7">
        <v>-38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07</v>
      </c>
      <c t="s" r="B1" s="2">
        <v>1</v>
      </c>
      <c t="s" r="C1" s="2">
        <v>377</v>
      </c>
    </row>
    <row spans="1:3" r="2">
      <c t="s" r="B2" s="2">
        <v>23</v>
      </c>
      <c t="s" r="C2" s="2">
        <v>59</v>
      </c>
    </row>
    <row spans="1:3" r="3">
      <c t="s" r="A3" s="4">
        <v>408</v>
      </c>
    </row>
    <row spans="1:3" r="4">
      <c t="s" r="A4" s="3">
        <v>409</v>
      </c>
    </row>
    <row spans="1:3" r="5">
      <c t="s" r="A5" s="4">
        <v>410</v>
      </c>
      <c t="n" r="B5" s="7">
        <v>9971</v>
      </c>
      <c t="n" r="C5" s="7">
        <v>40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411</v>
      </c>
      <c t="s" r="B1" s="2">
        <v>22</v>
      </c>
      <c t="s" r="C1" s="2">
        <v>1</v>
      </c>
    </row>
    <row spans="1:5" r="2">
      <c t="s" r="B2" s="2">
        <v>24</v>
      </c>
      <c t="s" r="C2" s="2">
        <v>23</v>
      </c>
      <c t="s" r="D2" s="2">
        <v>24</v>
      </c>
      <c t="s" r="E2" s="2">
        <v>59</v>
      </c>
    </row>
    <row spans="1:5" r="3">
      <c t="s" r="A3" s="3">
        <v>412</v>
      </c>
    </row>
    <row spans="1:5" r="4">
      <c t="s" r="A4" s="4">
        <v>413</v>
      </c>
      <c t="n" r="C4" s="7">
        <v>200000000</v>
      </c>
    </row>
    <row spans="1:5" r="5">
      <c t="s" r="A5" s="4">
        <v>414</v>
      </c>
      <c t="n" r="C5" s="5">
        <v>116000000</v>
      </c>
    </row>
    <row spans="1:5" r="6">
      <c t="s" r="A6" s="4">
        <v>34</v>
      </c>
      <c t="n" r="B6" s="7">
        <v>14352000</v>
      </c>
      <c t="n" r="D6" s="7">
        <v>14352000</v>
      </c>
    </row>
    <row spans="1:5" r="7">
      <c t="s" r="A7" s="4">
        <v>415</v>
      </c>
      <c t="n" r="C7" s="5">
        <v>10500000</v>
      </c>
    </row>
    <row spans="1:5" r="8">
      <c t="s" r="A8" s="4">
        <v>416</v>
      </c>
      <c t="n" r="C8" s="5">
        <v>3900000</v>
      </c>
    </row>
    <row spans="1:5" r="9">
      <c t="s" r="A9" s="4">
        <v>417</v>
      </c>
      <c t="n" r="C9" s="5">
        <v>420313000</v>
      </c>
      <c t="n" r="E9" s="7">
        <v>307727000</v>
      </c>
    </row>
    <row spans="1:5" r="10">
      <c t="s" r="A10" s="4">
        <v>418</v>
      </c>
    </row>
    <row spans="1:5" r="11">
      <c t="s" r="A11" s="3">
        <v>412</v>
      </c>
    </row>
    <row spans="1:5" r="12">
      <c t="s" r="A12" s="4">
        <v>419</v>
      </c>
      <c t="n" r="C12" s="5">
        <v>28400000</v>
      </c>
      <c t="n" r="E12" s="5">
        <v>10800000</v>
      </c>
    </row>
    <row spans="1:5" r="13">
      <c t="s" r="A13" s="4">
        <v>420</v>
      </c>
      <c t="n" r="C13" s="5">
        <v>20600000</v>
      </c>
      <c t="n" r="E13" s="7">
        <v>9300000</v>
      </c>
    </row>
    <row spans="1:5" r="14">
      <c t="s" r="A14" s="4">
        <v>421</v>
      </c>
    </row>
    <row spans="1:5" r="15">
      <c t="s" r="A15" s="3">
        <v>412</v>
      </c>
    </row>
    <row spans="1:5" r="16">
      <c t="s" r="A16" s="4">
        <v>417</v>
      </c>
      <c t="n" r="C16" s="7">
        <v>116036000</v>
      </c>
    </row>
    <row spans="1:5" r="17">
      <c t="s" r="A17" s="4">
        <v>422</v>
      </c>
    </row>
    <row spans="1:5" r="18">
      <c t="s" r="A18" s="3">
        <v>412</v>
      </c>
    </row>
    <row spans="1:5" r="19">
      <c t="s" r="A19" s="4">
        <v>423</v>
      </c>
      <c t="s" r="C19" s="4">
        <v>424</v>
      </c>
    </row>
    <row spans="1:5" r="20">
      <c t="s" r="A20" s="4">
        <v>425</v>
      </c>
    </row>
    <row spans="1:5" r="21">
      <c t="s" r="A21" s="3">
        <v>412</v>
      </c>
    </row>
    <row spans="1:5" r="22">
      <c t="s" r="A22" s="4">
        <v>423</v>
      </c>
      <c t="s" r="C22" s="4">
        <v>426</v>
      </c>
    </row>
    <row spans="1:5" r="23">
      <c t="s" r="A23" s="4">
        <v>427</v>
      </c>
      <c t="s" r="C23" s="4">
        <v>428</v>
      </c>
    </row>
    <row spans="1:5" r="24">
      <c t="s" r="A24" s="4">
        <v>429</v>
      </c>
      <c t="s" r="C24" s="4">
        <v>430</v>
      </c>
    </row>
    <row spans="1:5" r="25">
      <c t="s" r="A25" s="4">
        <v>431</v>
      </c>
    </row>
    <row spans="1:5" r="26">
      <c t="s" r="A26" s="3">
        <v>412</v>
      </c>
    </row>
    <row spans="1:5" r="27">
      <c t="s" r="A27" s="4">
        <v>427</v>
      </c>
      <c t="s" r="C27" s="4">
        <v>432</v>
      </c>
    </row>
    <row spans="1:5" r="28">
      <c t="s" r="A28" s="4">
        <v>429</v>
      </c>
      <c t="s" r="C28" s="4">
        <v>433</v>
      </c>
    </row>
    <row spans="1:5" r="29">
      <c t="s" r="A29" s="4">
        <v>434</v>
      </c>
    </row>
    <row spans="1:5" r="30">
      <c t="s" r="A30" s="3">
        <v>412</v>
      </c>
    </row>
    <row spans="1:5" r="31">
      <c t="s" r="A31" s="4">
        <v>419</v>
      </c>
      <c t="n" r="C31" s="7">
        <v>200000000</v>
      </c>
    </row>
    <row spans="1:5" r="32">
      <c t="s" r="A32" s="4">
        <v>435</v>
      </c>
      <c t="s" r="C32" s="4">
        <v>436</v>
      </c>
    </row>
    <row spans="1:5" r="33">
      <c t="s" r="A33" s="4">
        <v>420</v>
      </c>
      <c t="n" r="C33" s="7">
        <v>79100000</v>
      </c>
    </row>
    <row spans="1:5" r="34">
      <c t="s" r="A34" s="4">
        <v>437</v>
      </c>
    </row>
    <row spans="1:5" r="35">
      <c t="s" r="A35" s="3">
        <v>412</v>
      </c>
    </row>
    <row spans="1:5" r="36">
      <c t="s" r="A36" s="4">
        <v>435</v>
      </c>
      <c t="s" r="C36" s="4">
        <v>438</v>
      </c>
    </row>
    <row spans="1:5" r="37">
      <c t="s" r="A37" s="4">
        <v>439</v>
      </c>
      <c t="n" r="C37" s="7">
        <v>300000000</v>
      </c>
    </row>
    <row spans="1:5" r="38">
      <c t="s" r="A38" s="4">
        <v>440</v>
      </c>
      <c t="n" r="C38" s="7">
        <v>750000</v>
      </c>
    </row>
    <row spans="1:5" r="39">
      <c t="s" r="A39" s="4">
        <v>441</v>
      </c>
      <c t="s" r="C39" s="4">
        <v>442</v>
      </c>
    </row>
    <row spans="1:5" r="40">
      <c t="s" r="A40" s="4">
        <v>417</v>
      </c>
      <c t="n" r="C40" s="7">
        <v>297000000</v>
      </c>
    </row>
    <row spans="1:5" r="41">
      <c t="s" r="A41" s="4">
        <v>443</v>
      </c>
      <c t="n" r="C41" s="7">
        <v>0</v>
      </c>
    </row>
    <row spans="1:5" r="42">
      <c t="s" r="A42" s="4">
        <v>444</v>
      </c>
    </row>
    <row spans="1:5" r="43">
      <c t="s" r="A43" s="3">
        <v>412</v>
      </c>
    </row>
    <row spans="1:5" r="44">
      <c t="s" r="A44" s="4">
        <v>423</v>
      </c>
      <c t="s" r="C44" s="4">
        <v>424</v>
      </c>
    </row>
    <row spans="1:5" r="45">
      <c t="s" r="A45" s="4">
        <v>445</v>
      </c>
    </row>
    <row spans="1:5" r="46">
      <c t="s" r="A46" s="3">
        <v>412</v>
      </c>
    </row>
    <row spans="1:5" r="47">
      <c t="s" r="A47" s="4">
        <v>423</v>
      </c>
      <c t="s" r="C47" s="4">
        <v>426</v>
      </c>
    </row>
    <row spans="1:5" r="48">
      <c t="s" r="A48" s="4">
        <v>441</v>
      </c>
      <c t="s" r="C48" s="4">
        <v>446</v>
      </c>
    </row>
    <row spans="1:5" r="49">
      <c t="s" r="A49" s="4">
        <v>447</v>
      </c>
    </row>
    <row spans="1:5" r="50">
      <c t="s" r="A50" s="3">
        <v>412</v>
      </c>
    </row>
    <row spans="1:5" r="51">
      <c t="s" r="A51" s="4">
        <v>423</v>
      </c>
      <c t="s" r="C51" s="4">
        <v>448</v>
      </c>
    </row>
    <row spans="1:5" r="52">
      <c t="s" r="A52" s="4">
        <v>449</v>
      </c>
    </row>
    <row spans="1:5" r="53">
      <c t="s" r="A53" s="3">
        <v>412</v>
      </c>
    </row>
    <row spans="1:5" r="54">
      <c t="s" r="A54" s="4">
        <v>441</v>
      </c>
      <c t="s" r="C54" s="4">
        <v>450</v>
      </c>
    </row>
    <row spans="1:5" r="55">
      <c t="s" r="A55" s="4">
        <v>156</v>
      </c>
    </row>
    <row spans="1:5" r="56">
      <c t="s" r="A56" s="3">
        <v>412</v>
      </c>
    </row>
    <row spans="1:5" r="57">
      <c t="s" r="A57" s="4">
        <v>439</v>
      </c>
      <c t="n" r="C57" s="7">
        <v>250000000</v>
      </c>
    </row>
    <row spans="1:5" r="58">
      <c t="s" r="A58" s="4">
        <v>451</v>
      </c>
      <c t="s" r="C58" s="4">
        <v>158</v>
      </c>
    </row>
    <row spans="1:5" r="59">
      <c t="s" r="A59" s="4">
        <v>452</v>
      </c>
    </row>
    <row spans="1:5" r="60">
      <c t="s" r="A60" s="3">
        <v>412</v>
      </c>
    </row>
    <row spans="1:5" r="61">
      <c t="s" r="A61" s="4">
        <v>419</v>
      </c>
      <c t="n" r="C61" s="7">
        <v>100000000</v>
      </c>
    </row>
    <row spans="1:5" r="62">
      <c t="s" r="A62" s="4">
        <v>453</v>
      </c>
    </row>
    <row spans="1:5" r="63">
      <c t="s" r="A63" s="3">
        <v>412</v>
      </c>
    </row>
    <row spans="1:5" r="64">
      <c t="s" r="A64" s="4">
        <v>454</v>
      </c>
      <c t="s" r="C64" s="4">
        <v>317</v>
      </c>
    </row>
    <row spans="1:5" r="65">
      <c t="s" r="A65" s="4">
        <v>455</v>
      </c>
    </row>
    <row spans="1:5" r="66">
      <c t="s" r="A66" s="3">
        <v>412</v>
      </c>
    </row>
    <row spans="1:5" r="67">
      <c t="s" r="A67" s="4">
        <v>454</v>
      </c>
      <c t="s" r="C67" s="4">
        <v>456</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7</v>
      </c>
      <c t="s" r="B1" s="2">
        <v>23</v>
      </c>
      <c t="s" r="C1" s="2">
        <v>59</v>
      </c>
    </row>
    <row spans="1:3" r="2">
      <c t="s" r="A2" s="3">
        <v>458</v>
      </c>
    </row>
    <row spans="1:3" r="3">
      <c t="s" r="A3" s="4">
        <v>77</v>
      </c>
      <c t="n" r="B3" s="7">
        <v>9788</v>
      </c>
      <c t="n" r="C3" s="7">
        <v>8382</v>
      </c>
    </row>
    <row spans="1:3" r="4">
      <c t="s" r="A4" s="4">
        <v>459</v>
      </c>
    </row>
    <row spans="1:3" r="5">
      <c t="s" r="A5" s="3">
        <v>458</v>
      </c>
    </row>
    <row spans="1:3" r="6">
      <c t="s" r="A6" s="4">
        <v>77</v>
      </c>
      <c t="n" r="B6" s="5">
        <v>5966</v>
      </c>
      <c t="n" r="C6" s="5">
        <v>4284</v>
      </c>
    </row>
    <row spans="1:3" r="7">
      <c t="s" r="A7" s="4">
        <v>460</v>
      </c>
    </row>
    <row spans="1:3" r="8">
      <c t="s" r="A8" s="3">
        <v>458</v>
      </c>
    </row>
    <row spans="1:3" r="9">
      <c t="s" r="A9" s="4">
        <v>77</v>
      </c>
      <c t="n" r="B9" s="7">
        <v>3822</v>
      </c>
      <c t="n" r="C9" s="7">
        <v>409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461</v>
      </c>
      <c t="s" r="B1" s="2">
        <v>23</v>
      </c>
      <c t="s" r="C1" s="2">
        <v>59</v>
      </c>
    </row>
    <row spans="1:3" r="2">
      <c t="s" r="A2" s="3">
        <v>412</v>
      </c>
    </row>
    <row spans="1:3" r="3">
      <c t="s" r="A3" s="4">
        <v>417</v>
      </c>
      <c t="n" r="B3" s="7">
        <v>420313</v>
      </c>
      <c t="n" r="C3" s="7">
        <v>307727</v>
      </c>
    </row>
    <row spans="1:3" r="4">
      <c t="s" r="A4" s="4">
        <v>462</v>
      </c>
      <c t="n" r="B4" s="5">
        <v>-3822</v>
      </c>
      <c t="n" r="C4" s="5">
        <v>-4098</v>
      </c>
    </row>
    <row spans="1:3" r="5">
      <c t="s" r="A5" s="4">
        <v>84</v>
      </c>
      <c t="n" r="B5" s="5">
        <v>416491</v>
      </c>
      <c t="n" r="C5" s="5">
        <v>303629</v>
      </c>
    </row>
    <row spans="1:3" r="6">
      <c t="s" r="A6" s="4">
        <v>463</v>
      </c>
    </row>
    <row spans="1:3" r="7">
      <c t="s" r="A7" s="3">
        <v>412</v>
      </c>
    </row>
    <row spans="1:3" r="8">
      <c t="s" r="A8" s="4">
        <v>417</v>
      </c>
      <c t="n" r="B8" s="5">
        <v>297000</v>
      </c>
      <c t="n" r="C8" s="5">
        <v>299250</v>
      </c>
    </row>
    <row spans="1:3" r="9">
      <c t="s" r="A9" s="4">
        <v>421</v>
      </c>
    </row>
    <row spans="1:3" r="10">
      <c t="s" r="A10" s="3">
        <v>412</v>
      </c>
    </row>
    <row spans="1:3" r="11">
      <c t="s" r="A11" s="4">
        <v>417</v>
      </c>
      <c t="n" r="B11" s="5">
        <v>116036</v>
      </c>
    </row>
    <row spans="1:3" r="12">
      <c t="s" r="A12" s="4">
        <v>464</v>
      </c>
    </row>
    <row spans="1:3" r="13">
      <c t="s" r="A13" s="3">
        <v>412</v>
      </c>
    </row>
    <row spans="1:3" r="14">
      <c t="s" r="A14" s="4">
        <v>417</v>
      </c>
      <c t="n" r="B14" s="5">
        <v>3643</v>
      </c>
      <c t="n" r="C14" s="5">
        <v>4973</v>
      </c>
    </row>
    <row spans="1:3" r="15">
      <c t="s" r="A15" s="4">
        <v>465</v>
      </c>
    </row>
    <row spans="1:3" r="16">
      <c t="s" r="A16" s="3">
        <v>412</v>
      </c>
    </row>
    <row spans="1:3" r="17">
      <c t="s" r="A17" s="4">
        <v>417</v>
      </c>
      <c t="n" r="B17" s="7">
        <v>3634</v>
      </c>
      <c t="n" r="C17" s="7">
        <v>350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t="s" r="A1" s="1">
        <v>466</v>
      </c>
      <c t="s" r="B1" s="2">
        <v>22</v>
      </c>
      <c t="s" r="D1" s="2">
        <v>1</v>
      </c>
    </row>
    <row spans="1:6" r="2">
      <c t="s" r="B2" s="2">
        <v>23</v>
      </c>
      <c t="s" r="C2" s="2">
        <v>24</v>
      </c>
      <c t="s" r="D2" s="2">
        <v>23</v>
      </c>
      <c t="s" r="E2" s="2">
        <v>24</v>
      </c>
      <c t="s" r="F2" s="2">
        <v>59</v>
      </c>
    </row>
    <row spans="1:6" r="3">
      <c t="s" r="A3" s="4">
        <v>467</v>
      </c>
      <c t="n" r="B3" s="12">
        <v>-1.2</v>
      </c>
      <c t="n" r="C3" s="12">
        <v>0.3</v>
      </c>
      <c t="n" r="D3" s="12">
        <v>-5.8</v>
      </c>
      <c t="n" r="E3" s="7">
        <v>1</v>
      </c>
    </row>
    <row spans="1:6" r="4">
      <c t="s" r="A4" s="4">
        <v>468</v>
      </c>
      <c t="n" r="B4" s="13">
        <v>-2.3</v>
      </c>
      <c t="n" r="C4" s="12">
        <v>8.699999999999999</v>
      </c>
      <c t="n" r="D4" s="5">
        <v>-1</v>
      </c>
      <c t="n" r="E4" s="7">
        <v>11</v>
      </c>
    </row>
    <row spans="1:6" r="5">
      <c t="s" r="A5" s="4">
        <v>469</v>
      </c>
      <c t="n" r="B5" s="12">
        <v>294.2</v>
      </c>
      <c t="n" r="D5" s="13">
        <v>294.2</v>
      </c>
      <c t="n" r="F5" s="12">
        <v>145.9</v>
      </c>
    </row>
    <row spans="1:6" r="6">
      <c t="s" r="A6" s="4">
        <v>222</v>
      </c>
    </row>
    <row spans="1:6" r="7">
      <c t="s" r="A7" s="4">
        <v>467</v>
      </c>
      <c t="n" r="D7" s="12">
        <v>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69"/>
    <col customWidth="1" max="2" min="2" width="35"/>
    <col customWidth="1" max="3" min="3" width="22"/>
    <col customWidth="1" max="4" min="4" width="25"/>
    <col customWidth="1" max="5" min="5" width="37"/>
    <col customWidth="1" max="6" min="6" width="55"/>
    <col customWidth="1" max="7" min="7" width="35"/>
    <col customWidth="1" max="8" min="8" width="11"/>
  </cols>
  <sheetData>
    <row spans="1:8" r="1">
      <c t="s" r="A1" s="1">
        <v>105</v>
      </c>
      <c t="s" r="B1" s="2">
        <v>106</v>
      </c>
      <c t="s" r="C1" s="2">
        <v>107</v>
      </c>
      <c t="s" r="D1" s="2">
        <v>108</v>
      </c>
      <c t="s" r="E1" s="2">
        <v>109</v>
      </c>
      <c t="s" r="F1" s="2">
        <v>110</v>
      </c>
      <c t="s" r="G1" s="2">
        <v>111</v>
      </c>
      <c t="s" r="H1" s="2">
        <v>47</v>
      </c>
    </row>
    <row spans="1:8" r="2">
      <c t="s" r="A2" s="4">
        <v>112</v>
      </c>
      <c t="n" r="B2" s="7">
        <v>-143802</v>
      </c>
      <c t="n" r="C2" s="7">
        <v>93436</v>
      </c>
      <c t="n" r="D2" s="7">
        <v>318055</v>
      </c>
      <c t="n" r="E2" s="7">
        <v>-14664</v>
      </c>
      <c t="n" r="F2" s="7">
        <v>8493</v>
      </c>
      <c t="n" r="G2" s="7">
        <v>12325</v>
      </c>
      <c t="n" r="H2" s="7">
        <v>273843</v>
      </c>
    </row>
    <row spans="1:8" r="3">
      <c t="s" r="A3" s="4">
        <v>113</v>
      </c>
      <c t="n" r="B3" s="5">
        <v>6730000</v>
      </c>
    </row>
    <row spans="1:8" r="4">
      <c t="s" r="A4" s="4">
        <v>114</v>
      </c>
      <c t="n" r="E4" s="5">
        <v>74629</v>
      </c>
      <c t="n" r="G4" s="5">
        <v>49</v>
      </c>
      <c t="n" r="H4" s="5">
        <v>74678</v>
      </c>
    </row>
    <row spans="1:8" r="5">
      <c t="s" r="A5" s="4">
        <v>115</v>
      </c>
      <c t="n" r="F5" s="5">
        <v>-12386</v>
      </c>
      <c t="n" r="G5" s="5">
        <v>-440</v>
      </c>
      <c t="n" r="H5" s="5">
        <v>-12826</v>
      </c>
    </row>
    <row spans="1:8" r="6">
      <c t="s" r="A6" s="4">
        <v>116</v>
      </c>
      <c t="n" r="B6" s="7">
        <v>7581</v>
      </c>
      <c t="n" r="D6" s="5">
        <v>-1922</v>
      </c>
      <c t="n" r="H6" s="5">
        <v>5659</v>
      </c>
    </row>
    <row spans="1:8" r="7">
      <c t="s" r="A7" s="4">
        <v>117</v>
      </c>
      <c t="n" r="G7" s="5">
        <v>-206</v>
      </c>
      <c t="n" r="H7" s="5">
        <v>-206</v>
      </c>
    </row>
    <row spans="1:8" r="8">
      <c t="s" r="A8" s="4">
        <v>118</v>
      </c>
      <c t="n" r="B8" s="7">
        <v>-136221</v>
      </c>
      <c t="n" r="C8" s="5">
        <v>93436</v>
      </c>
      <c t="n" r="D8" s="5">
        <v>316133</v>
      </c>
      <c t="n" r="E8" s="5">
        <v>59965</v>
      </c>
      <c t="n" r="F8" s="5">
        <v>-3893</v>
      </c>
      <c t="n" r="G8" s="5">
        <v>11728</v>
      </c>
      <c t="n" r="H8" s="5">
        <v>341148</v>
      </c>
    </row>
    <row spans="1:8" r="9">
      <c t="s" r="A9" s="4">
        <v>119</v>
      </c>
      <c t="n" r="B9" s="5">
        <v>6730000</v>
      </c>
    </row>
    <row spans="1:8" r="10">
      <c t="s" r="A10" s="4">
        <v>120</v>
      </c>
      <c t="n" r="B10" s="7">
        <v>-136058</v>
      </c>
      <c t="n" r="C10" s="5">
        <v>93436</v>
      </c>
      <c t="n" r="D10" s="5">
        <v>317404</v>
      </c>
      <c t="n" r="E10" s="5">
        <v>71407</v>
      </c>
      <c t="n" r="F10" s="5">
        <v>-21805</v>
      </c>
      <c t="n" r="G10" s="5">
        <v>11632</v>
      </c>
      <c t="n" r="H10" s="5">
        <v>336016</v>
      </c>
    </row>
    <row spans="1:8" r="11">
      <c t="s" r="A11" s="4">
        <v>121</v>
      </c>
      <c t="n" r="B11" s="5">
        <v>6445000</v>
      </c>
    </row>
    <row spans="1:8" r="12">
      <c t="s" r="A12" s="4">
        <v>114</v>
      </c>
      <c t="n" r="E12" s="5">
        <v>13510</v>
      </c>
      <c t="n" r="G12" s="5">
        <v>-1271</v>
      </c>
      <c t="n" r="H12" s="5">
        <v>12239</v>
      </c>
    </row>
    <row spans="1:8" r="13">
      <c t="s" r="A13" s="4">
        <v>115</v>
      </c>
      <c t="n" r="F13" s="5">
        <v>-32435</v>
      </c>
      <c t="n" r="G13" s="5">
        <v>-1261</v>
      </c>
      <c t="n" r="H13" s="5">
        <v>-33696</v>
      </c>
    </row>
    <row spans="1:8" r="14">
      <c t="s" r="A14" s="4">
        <v>122</v>
      </c>
      <c t="n" r="B14" s="7">
        <v>-6998</v>
      </c>
      <c t="n" r="H14" s="5">
        <v>-6998</v>
      </c>
    </row>
    <row spans="1:8" r="15">
      <c t="s" r="A15" s="4">
        <v>123</v>
      </c>
      <c t="n" r="B15" s="5">
        <v>580000</v>
      </c>
    </row>
    <row spans="1:8" r="16">
      <c t="s" r="A16" s="4">
        <v>116</v>
      </c>
      <c t="n" r="B16" s="7">
        <v>8352</v>
      </c>
      <c t="n" r="D16" s="5">
        <v>-2801</v>
      </c>
      <c t="n" r="H16" s="5">
        <v>5551</v>
      </c>
    </row>
    <row spans="1:8" r="17">
      <c t="s" r="A17" s="4">
        <v>124</v>
      </c>
      <c t="n" r="B17" s="5">
        <v>-290000</v>
      </c>
    </row>
    <row spans="1:8" r="18">
      <c t="s" r="A18" s="4">
        <v>117</v>
      </c>
      <c t="n" r="G18" s="5">
        <v>-868</v>
      </c>
      <c t="n" r="H18" s="5">
        <v>-868</v>
      </c>
    </row>
    <row spans="1:8" r="19">
      <c t="s" r="A19" s="4">
        <v>125</v>
      </c>
      <c t="n" r="B19" s="7">
        <v>-134704</v>
      </c>
      <c t="n" r="C19" s="7">
        <v>93436</v>
      </c>
      <c t="n" r="D19" s="7">
        <v>314603</v>
      </c>
      <c t="n" r="E19" s="7">
        <v>84917</v>
      </c>
      <c t="n" r="F19" s="7">
        <v>-54240</v>
      </c>
      <c t="n" r="G19" s="7">
        <v>8232</v>
      </c>
      <c t="n" r="H19" s="7">
        <v>312244</v>
      </c>
    </row>
    <row spans="1:8" r="20">
      <c t="s" r="A20" s="4">
        <v>126</v>
      </c>
      <c t="n" r="B20" s="5">
        <v>6735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70</v>
      </c>
      <c t="s" r="B1" s="2">
        <v>23</v>
      </c>
      <c t="s" r="C1" s="2">
        <v>59</v>
      </c>
      <c t="s" r="D1" s="2">
        <v>24</v>
      </c>
      <c t="s" r="E1" s="2">
        <v>471</v>
      </c>
    </row>
    <row spans="1:5" r="2">
      <c t="s" r="A2" s="3">
        <v>472</v>
      </c>
    </row>
    <row spans="1:5" r="3">
      <c t="s" r="A3" s="4">
        <v>473</v>
      </c>
      <c t="n" r="B3" s="7">
        <v>69493</v>
      </c>
      <c t="n" r="C3" s="7">
        <v>140500</v>
      </c>
      <c t="n" r="D3" s="7">
        <v>95286</v>
      </c>
      <c t="n" r="E3" s="7">
        <v>28328</v>
      </c>
    </row>
    <row spans="1:5" r="4">
      <c t="s" r="A4" s="4">
        <v>474</v>
      </c>
      <c t="n" r="B4" s="5">
        <v>-5966</v>
      </c>
      <c t="n" r="C4" s="5">
        <v>-4284</v>
      </c>
    </row>
    <row spans="1:5" r="5">
      <c t="s" r="A5" s="4">
        <v>475</v>
      </c>
      <c t="n" r="B5" s="5">
        <v>-420313</v>
      </c>
      <c t="n" r="C5" s="5">
        <v>-307727</v>
      </c>
    </row>
    <row spans="1:5" r="6">
      <c t="s" r="A6" s="4">
        <v>476</v>
      </c>
      <c t="n" r="B6" s="5">
        <v>-24</v>
      </c>
      <c t="n" r="C6" s="5">
        <v>713</v>
      </c>
    </row>
    <row spans="1:5" r="7">
      <c t="s" r="A7" s="4">
        <v>477</v>
      </c>
      <c t="n" r="B7" s="5">
        <v>69493</v>
      </c>
      <c t="n" r="C7" s="5">
        <v>140500</v>
      </c>
    </row>
    <row spans="1:5" r="8">
      <c t="s" r="A8" s="4">
        <v>478</v>
      </c>
      <c t="n" r="B8" s="5">
        <v>-5966</v>
      </c>
      <c t="n" r="C8" s="5">
        <v>-4284</v>
      </c>
    </row>
    <row spans="1:5" r="9">
      <c t="s" r="A9" s="4">
        <v>479</v>
      </c>
      <c t="n" r="B9" s="5">
        <v>-24</v>
      </c>
      <c t="n" r="C9" s="5">
        <v>713</v>
      </c>
    </row>
    <row spans="1:5" r="10">
      <c t="s" r="A10" s="4">
        <v>421</v>
      </c>
    </row>
    <row spans="1:5" r="11">
      <c t="s" r="A11" s="3">
        <v>472</v>
      </c>
    </row>
    <row spans="1:5" r="12">
      <c t="s" r="A12" s="4">
        <v>475</v>
      </c>
      <c t="n" r="B12" s="5">
        <v>-116036</v>
      </c>
    </row>
    <row spans="1:5" r="13">
      <c t="s" r="A13" s="4">
        <v>480</v>
      </c>
      <c t="n" r="B13" s="5">
        <v>-114041</v>
      </c>
    </row>
    <row spans="1:5" r="14">
      <c t="s" r="A14" s="4">
        <v>463</v>
      </c>
    </row>
    <row spans="1:5" r="15">
      <c t="s" r="A15" s="3">
        <v>472</v>
      </c>
    </row>
    <row spans="1:5" r="16">
      <c t="s" r="A16" s="4">
        <v>475</v>
      </c>
      <c t="n" r="B16" s="5">
        <v>-297000</v>
      </c>
      <c t="n" r="C16" s="5">
        <v>-299250</v>
      </c>
    </row>
    <row spans="1:5" r="17">
      <c t="s" r="A17" s="4">
        <v>480</v>
      </c>
      <c t="n" r="B17" s="5">
        <v>-289988</v>
      </c>
      <c t="n" r="C17" s="5">
        <v>-310453</v>
      </c>
    </row>
    <row spans="1:5" r="18">
      <c t="s" r="A18" s="4">
        <v>481</v>
      </c>
    </row>
    <row spans="1:5" r="19">
      <c t="s" r="A19" s="3">
        <v>472</v>
      </c>
    </row>
    <row spans="1:5" r="20">
      <c t="s" r="A20" s="4">
        <v>475</v>
      </c>
      <c t="n" r="B20" s="5">
        <v>-3634</v>
      </c>
      <c t="n" r="C20" s="5">
        <v>-3504</v>
      </c>
    </row>
    <row spans="1:5" r="21">
      <c t="s" r="A21" s="4">
        <v>480</v>
      </c>
      <c t="n" r="B21" s="5">
        <v>-2967</v>
      </c>
      <c t="n" r="C21" s="5">
        <v>-2861</v>
      </c>
    </row>
    <row spans="1:5" r="22">
      <c t="s" r="A22" s="4">
        <v>381</v>
      </c>
    </row>
    <row spans="1:5" r="23">
      <c t="s" r="A23" s="3">
        <v>472</v>
      </c>
    </row>
    <row spans="1:5" r="24">
      <c t="s" r="A24" s="4">
        <v>477</v>
      </c>
      <c t="n" r="B24" s="5">
        <v>69493</v>
      </c>
      <c t="n" r="C24" s="5">
        <v>140500</v>
      </c>
    </row>
    <row spans="1:5" r="25">
      <c t="s" r="A25" s="4">
        <v>383</v>
      </c>
    </row>
    <row spans="1:5" r="26">
      <c t="s" r="A26" s="3">
        <v>472</v>
      </c>
    </row>
    <row spans="1:5" r="27">
      <c t="s" r="A27" s="4">
        <v>478</v>
      </c>
      <c t="n" r="B27" s="5">
        <v>-5966</v>
      </c>
      <c t="n" r="C27" s="5">
        <v>-4284</v>
      </c>
    </row>
    <row spans="1:5" r="28">
      <c t="s" r="A28" s="4">
        <v>479</v>
      </c>
      <c t="n" r="B28" s="5">
        <v>-24</v>
      </c>
      <c t="n" r="C28" s="5">
        <v>713</v>
      </c>
    </row>
    <row spans="1:5" r="29">
      <c t="s" r="A29" s="4">
        <v>482</v>
      </c>
    </row>
    <row spans="1:5" r="30">
      <c t="s" r="A30" s="3">
        <v>472</v>
      </c>
    </row>
    <row spans="1:5" r="31">
      <c t="s" r="A31" s="4">
        <v>480</v>
      </c>
      <c t="n" r="B31" s="5">
        <v>-114041</v>
      </c>
    </row>
    <row spans="1:5" r="32">
      <c t="s" r="A32" s="4">
        <v>483</v>
      </c>
    </row>
    <row spans="1:5" r="33">
      <c t="s" r="A33" s="3">
        <v>472</v>
      </c>
    </row>
    <row spans="1:5" r="34">
      <c t="s" r="A34" s="4">
        <v>480</v>
      </c>
      <c t="n" r="B34" s="5">
        <v>-289988</v>
      </c>
      <c t="n" r="C34" s="5">
        <v>-310453</v>
      </c>
    </row>
    <row spans="1:5" r="35">
      <c t="s" r="A35" s="4">
        <v>484</v>
      </c>
    </row>
    <row spans="1:5" r="36">
      <c t="s" r="A36" s="3">
        <v>472</v>
      </c>
    </row>
    <row spans="1:5" r="37">
      <c t="s" r="A37" s="4">
        <v>480</v>
      </c>
      <c t="n" r="B37" s="7">
        <v>-2967</v>
      </c>
      <c t="n" r="C37" s="7">
        <v>-2861</v>
      </c>
    </row>
    <row spans="1:5" r="38">
      <c t="s" r="A38" s="4">
        <v>384</v>
      </c>
    </row>
    <row spans="1:5" r="39">
      <c t="s" r="A39" s="3">
        <v>472</v>
      </c>
    </row>
    <row spans="1:5" r="40">
      <c t="s" r="A40" s="4">
        <v>477</v>
      </c>
      <c t="s" r="B40" s="4">
        <v>382</v>
      </c>
    </row>
    <row spans="1:5" r="41">
      <c t="s" r="A41" s="4">
        <v>478</v>
      </c>
      <c t="s" r="B41" s="4">
        <v>382</v>
      </c>
    </row>
    <row spans="1:5" r="42">
      <c t="s" r="A42" s="4">
        <v>479</v>
      </c>
      <c t="s" r="B42" s="4">
        <v>382</v>
      </c>
    </row>
    <row spans="1:5" r="43">
      <c t="s" r="A43" s="4">
        <v>485</v>
      </c>
    </row>
    <row spans="1:5" r="44">
      <c t="s" r="A44" s="3">
        <v>472</v>
      </c>
    </row>
    <row spans="1:5" r="45">
      <c t="s" r="A45" s="4">
        <v>480</v>
      </c>
      <c t="s" r="B45" s="4">
        <v>382</v>
      </c>
    </row>
    <row spans="1:5" r="46">
      <c t="s" r="A46" s="4">
        <v>486</v>
      </c>
    </row>
    <row spans="1:5" r="47">
      <c t="s" r="A47" s="3">
        <v>472</v>
      </c>
    </row>
    <row spans="1:5" r="48">
      <c t="s" r="A48" s="4">
        <v>480</v>
      </c>
      <c t="s" r="B48" s="4">
        <v>382</v>
      </c>
    </row>
    <row spans="1:5" r="49">
      <c t="s" r="A49" s="4">
        <v>487</v>
      </c>
    </row>
    <row spans="1:5" r="50">
      <c t="s" r="A50" s="3">
        <v>472</v>
      </c>
    </row>
    <row spans="1:5" r="51">
      <c t="s" r="A51" s="4">
        <v>480</v>
      </c>
      <c t="s" r="B51" s="4">
        <v>38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8</v>
      </c>
      <c t="s" r="B1" s="2">
        <v>22</v>
      </c>
      <c t="s" r="D1" s="2">
        <v>1</v>
      </c>
    </row>
    <row spans="1:5" r="2">
      <c t="s" r="B2" s="2">
        <v>23</v>
      </c>
      <c t="s" r="C2" s="2">
        <v>24</v>
      </c>
      <c t="s" r="D2" s="2">
        <v>23</v>
      </c>
      <c t="s" r="E2" s="2">
        <v>24</v>
      </c>
    </row>
    <row spans="1:5" r="3">
      <c t="s" r="A3" s="4">
        <v>489</v>
      </c>
    </row>
    <row spans="1:5" r="4">
      <c t="s" r="A4" s="3">
        <v>490</v>
      </c>
    </row>
    <row spans="1:5" r="5">
      <c t="s" r="A5" s="4">
        <v>491</v>
      </c>
      <c t="n" r="B5" s="7">
        <v>-2279</v>
      </c>
      <c t="n" r="C5" s="7">
        <v>8660</v>
      </c>
      <c t="n" r="D5" s="7">
        <v>-951</v>
      </c>
      <c t="n" r="E5" s="7">
        <v>1096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2</v>
      </c>
      <c t="s" r="B1" s="2">
        <v>23</v>
      </c>
      <c t="s" r="C1" s="2">
        <v>59</v>
      </c>
    </row>
    <row spans="1:3" r="2">
      <c t="s" r="A2" s="4">
        <v>493</v>
      </c>
    </row>
    <row spans="1:3" r="3">
      <c t="s" r="A3" s="3">
        <v>494</v>
      </c>
    </row>
    <row spans="1:3" r="4">
      <c t="s" r="A4" s="4">
        <v>495</v>
      </c>
      <c t="n" r="B4" s="7">
        <v>405</v>
      </c>
      <c t="n" r="C4" s="7">
        <v>1599</v>
      </c>
    </row>
    <row spans="1:3" r="5">
      <c t="s" r="A5" s="4">
        <v>496</v>
      </c>
    </row>
    <row spans="1:3" r="6">
      <c t="s" r="A6" s="3">
        <v>494</v>
      </c>
    </row>
    <row spans="1:3" r="7">
      <c t="s" r="A7" s="4">
        <v>497</v>
      </c>
      <c t="n" r="B7" s="7">
        <v>-429</v>
      </c>
      <c t="n" r="C7" s="7">
        <v>-88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r="A1" s="1">
        <v>498</v>
      </c>
      <c t="s" r="B1" s="2">
        <v>22</v>
      </c>
      <c t="s" r="D1" s="2">
        <v>1</v>
      </c>
    </row>
    <row spans="1:5" r="2">
      <c t="s" r="B2" s="2">
        <v>23</v>
      </c>
      <c t="s" r="C2" s="2">
        <v>24</v>
      </c>
      <c t="s" r="D2" s="2">
        <v>23</v>
      </c>
      <c t="s" r="E2" s="2">
        <v>24</v>
      </c>
    </row>
    <row spans="1:5" r="3">
      <c t="s" r="A3" s="3">
        <v>187</v>
      </c>
    </row>
    <row spans="1:5" r="4">
      <c t="s" r="A4" s="4">
        <v>38</v>
      </c>
      <c t="n" r="B4" s="7">
        <v>3792</v>
      </c>
      <c t="n" r="C4" s="7">
        <v>4680</v>
      </c>
      <c t="n" r="D4" s="7">
        <v>11930</v>
      </c>
      <c t="n" r="E4" s="7">
        <v>12347</v>
      </c>
    </row>
    <row spans="1:5" r="5">
      <c t="s" r="A5" s="4">
        <v>499</v>
      </c>
      <c t="s" r="D5" s="4">
        <v>5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1</v>
      </c>
      <c t="s" r="B1" s="2">
        <v>23</v>
      </c>
      <c t="s" r="C1" s="2">
        <v>59</v>
      </c>
    </row>
    <row spans="1:3" r="2">
      <c t="s" r="A2" s="3">
        <v>502</v>
      </c>
    </row>
    <row spans="1:3" r="3">
      <c t="s" r="A3" s="4">
        <v>503</v>
      </c>
      <c t="n" r="B3" s="12">
        <v>7.7</v>
      </c>
      <c t="n" r="C3" s="12">
        <v>10.1</v>
      </c>
    </row>
    <row spans="1:3" r="4">
      <c t="s" r="A4" s="4">
        <v>504</v>
      </c>
    </row>
    <row spans="1:3" r="5">
      <c t="s" r="A5" s="3">
        <v>502</v>
      </c>
    </row>
    <row spans="1:3" r="6">
      <c t="s" r="A6" s="4">
        <v>505</v>
      </c>
      <c t="n" r="B6" s="12">
        <v>7.6</v>
      </c>
      <c t="n" r="C6" s="12">
        <v>6.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6</v>
      </c>
      <c t="s" r="B1" s="2">
        <v>22</v>
      </c>
      <c t="s" r="D1" s="2">
        <v>1</v>
      </c>
    </row>
    <row spans="1:5" r="2">
      <c t="s" r="B2" s="2">
        <v>23</v>
      </c>
      <c t="s" r="C2" s="2">
        <v>24</v>
      </c>
      <c t="s" r="D2" s="2">
        <v>23</v>
      </c>
      <c t="s" r="E2" s="2">
        <v>24</v>
      </c>
    </row>
    <row spans="1:5" r="3">
      <c t="s" r="A3" s="3">
        <v>507</v>
      </c>
    </row>
    <row spans="1:5" r="4">
      <c t="s" r="A4" s="4">
        <v>508</v>
      </c>
      <c t="n" r="D4" s="7">
        <v>-70000</v>
      </c>
    </row>
    <row spans="1:5" r="5">
      <c t="s" r="A5" s="4">
        <v>509</v>
      </c>
    </row>
    <row spans="1:5" r="6">
      <c t="s" r="A6" s="3">
        <v>507</v>
      </c>
    </row>
    <row spans="1:5" r="7">
      <c t="s" r="A7" s="4">
        <v>510</v>
      </c>
      <c t="n" r="B7" s="7">
        <v>5</v>
      </c>
      <c t="n" r="C7" s="7">
        <v>5</v>
      </c>
      <c t="n" r="D7" s="5">
        <v>14</v>
      </c>
      <c t="n" r="E7" s="7">
        <v>14</v>
      </c>
    </row>
    <row spans="1:5" r="8">
      <c t="s" r="A8" s="4">
        <v>511</v>
      </c>
      <c t="n" r="B8" s="5">
        <v>4697</v>
      </c>
      <c t="n" r="C8" s="5">
        <v>4924</v>
      </c>
      <c t="n" r="D8" s="5">
        <v>14092</v>
      </c>
      <c t="n" r="E8" s="5">
        <v>14772</v>
      </c>
    </row>
    <row spans="1:5" r="9">
      <c t="s" r="A9" s="4">
        <v>512</v>
      </c>
      <c t="n" r="B9" s="5">
        <v>-7291</v>
      </c>
      <c t="n" r="C9" s="5">
        <v>-7034</v>
      </c>
      <c t="n" r="D9" s="5">
        <v>-21874</v>
      </c>
      <c t="n" r="E9" s="5">
        <v>-21101</v>
      </c>
    </row>
    <row spans="1:5" r="10">
      <c t="s" r="A10" s="4">
        <v>513</v>
      </c>
      <c t="n" r="B10" s="5">
        <v>3</v>
      </c>
      <c t="n" r="C10" s="5">
        <v>3</v>
      </c>
      <c t="n" r="D10" s="5">
        <v>9</v>
      </c>
      <c t="n" r="E10" s="5">
        <v>9</v>
      </c>
    </row>
    <row spans="1:5" r="11">
      <c t="s" r="A11" s="4">
        <v>514</v>
      </c>
      <c t="n" r="B11" s="5">
        <v>-2586</v>
      </c>
      <c t="n" r="C11" s="5">
        <v>-2102</v>
      </c>
      <c t="n" r="D11" s="5">
        <v>-7759</v>
      </c>
      <c t="n" r="E11" s="5">
        <v>-6306</v>
      </c>
    </row>
    <row spans="1:5" r="12">
      <c t="s" r="A12" s="4">
        <v>515</v>
      </c>
    </row>
    <row spans="1:5" r="13">
      <c t="s" r="A13" s="3">
        <v>507</v>
      </c>
    </row>
    <row spans="1:5" r="14">
      <c t="s" r="A14" s="4">
        <v>510</v>
      </c>
      <c t="n" r="B14" s="5">
        <v>385</v>
      </c>
      <c t="n" r="C14" s="5">
        <v>443</v>
      </c>
      <c t="n" r="D14" s="5">
        <v>1160</v>
      </c>
      <c t="n" r="E14" s="5">
        <v>1354</v>
      </c>
    </row>
    <row spans="1:5" r="15">
      <c t="s" r="A15" s="4">
        <v>511</v>
      </c>
      <c t="n" r="B15" s="5">
        <v>926</v>
      </c>
      <c t="n" r="C15" s="5">
        <v>1259</v>
      </c>
      <c t="n" r="D15" s="5">
        <v>2764</v>
      </c>
      <c t="n" r="E15" s="5">
        <v>3874</v>
      </c>
    </row>
    <row spans="1:5" r="16">
      <c t="s" r="A16" s="4">
        <v>512</v>
      </c>
      <c t="n" r="B16" s="5">
        <v>-683</v>
      </c>
      <c t="n" r="C16" s="5">
        <v>-776</v>
      </c>
      <c t="n" r="D16" s="5">
        <v>-2032</v>
      </c>
      <c t="n" r="E16" s="5">
        <v>-2382</v>
      </c>
    </row>
    <row spans="1:5" r="17">
      <c t="s" r="A17" s="4">
        <v>513</v>
      </c>
      <c t="n" r="B17" s="5">
        <v>17</v>
      </c>
      <c t="n" r="C17" s="5">
        <v>15</v>
      </c>
      <c t="n" r="D17" s="5">
        <v>47</v>
      </c>
      <c t="n" r="E17" s="5">
        <v>46</v>
      </c>
    </row>
    <row spans="1:5" r="18">
      <c t="s" r="A18" s="4">
        <v>514</v>
      </c>
      <c t="n" r="B18" s="5">
        <v>645</v>
      </c>
      <c t="n" r="C18" s="5">
        <v>941</v>
      </c>
      <c t="n" r="D18" s="5">
        <v>1939</v>
      </c>
      <c t="n" r="E18" s="5">
        <v>2892</v>
      </c>
    </row>
    <row spans="1:5" r="19">
      <c t="s" r="A19" s="4">
        <v>516</v>
      </c>
    </row>
    <row spans="1:5" r="20">
      <c t="s" r="A20" s="3">
        <v>507</v>
      </c>
    </row>
    <row spans="1:5" r="21">
      <c t="s" r="A21" s="4">
        <v>511</v>
      </c>
      <c t="n" r="B21" s="5">
        <v>242</v>
      </c>
      <c t="n" r="C21" s="5">
        <v>301</v>
      </c>
      <c t="n" r="D21" s="5">
        <v>727</v>
      </c>
      <c t="n" r="E21" s="5">
        <v>902</v>
      </c>
    </row>
    <row spans="1:5" r="22">
      <c t="s" r="A22" s="4">
        <v>513</v>
      </c>
      <c t="n" r="C22" s="5">
        <v>-26</v>
      </c>
      <c t="n" r="E22" s="5">
        <v>-79</v>
      </c>
    </row>
    <row spans="1:5" r="23">
      <c t="s" r="A23" s="4">
        <v>514</v>
      </c>
      <c t="n" r="B23" s="7">
        <v>242</v>
      </c>
      <c t="n" r="C23" s="7">
        <v>275</v>
      </c>
      <c t="n" r="D23" s="7">
        <v>727</v>
      </c>
      <c t="n" r="E23" s="7">
        <v>82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17</v>
      </c>
      <c t="s" r="B1" s="2">
        <v>1</v>
      </c>
    </row>
    <row spans="1:3" r="2">
      <c t="s" r="B2" s="2">
        <v>23</v>
      </c>
      <c t="s" r="C2" s="2">
        <v>24</v>
      </c>
    </row>
    <row spans="1:3" r="3">
      <c t="s" r="A3" s="3">
        <v>518</v>
      </c>
    </row>
    <row spans="1:3" r="4">
      <c t="s" r="A4" s="4">
        <v>519</v>
      </c>
      <c t="n" r="B4" s="5">
        <v>4400000</v>
      </c>
    </row>
    <row spans="1:3" r="5">
      <c t="s" r="A5" s="4">
        <v>520</v>
      </c>
      <c t="n" r="B5" s="12">
        <v>7.4</v>
      </c>
      <c t="n" r="C5" s="12">
        <v>8.699999999999999</v>
      </c>
    </row>
    <row spans="1:3" r="6">
      <c t="s" r="A6" s="4">
        <v>521</v>
      </c>
      <c t="n" r="B6" s="12">
        <v>8.199999999999999</v>
      </c>
    </row>
    <row spans="1:3" r="7">
      <c t="s" r="A7" s="4">
        <v>522</v>
      </c>
    </row>
    <row spans="1:3" r="8">
      <c t="s" r="A8" s="3">
        <v>518</v>
      </c>
    </row>
    <row spans="1:3" r="9">
      <c t="s" r="A9" s="4">
        <v>523</v>
      </c>
      <c t="n" r="B9" s="5">
        <v>200000</v>
      </c>
    </row>
    <row spans="1:3" r="10">
      <c t="s" r="A10" s="4">
        <v>524</v>
      </c>
      <c t="n" r="B10" s="8">
        <v>8.449999999999999</v>
      </c>
    </row>
    <row spans="1:3" r="11">
      <c t="s" r="A11" s="4">
        <v>525</v>
      </c>
    </row>
    <row spans="1:3" r="12">
      <c t="s" r="A12" s="3">
        <v>518</v>
      </c>
    </row>
    <row spans="1:3" r="13">
      <c t="s" r="A13" s="4">
        <v>523</v>
      </c>
      <c t="n" r="B13" s="5">
        <v>200000</v>
      </c>
    </row>
    <row spans="1:3" r="14">
      <c t="s" r="A14" s="4">
        <v>524</v>
      </c>
      <c t="n" r="B14" s="8">
        <v>12.32</v>
      </c>
    </row>
    <row spans="1:3" r="15">
      <c t="s" r="A15" s="4">
        <v>526</v>
      </c>
    </row>
    <row spans="1:3" r="16">
      <c t="s" r="A16" s="3">
        <v>518</v>
      </c>
    </row>
    <row spans="1:3" r="17">
      <c t="s" r="A17" s="4">
        <v>523</v>
      </c>
      <c t="n" r="B17" s="5">
        <v>200000</v>
      </c>
    </row>
    <row spans="1:3" r="18">
      <c t="s" r="A18" s="4">
        <v>527</v>
      </c>
      <c t="n" r="B18" s="8">
        <v>12.9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spans="1:2" r="1">
      <c t="s" r="A1" s="1">
        <v>528</v>
      </c>
      <c t="s" r="B1" s="2">
        <v>1</v>
      </c>
    </row>
    <row spans="1:2" r="2">
      <c t="s" r="B2" s="2">
        <v>529</v>
      </c>
    </row>
    <row spans="1:2" r="3">
      <c t="s" r="A3" s="3">
        <v>518</v>
      </c>
    </row>
    <row spans="1:2" r="4">
      <c t="s" r="A4" s="4">
        <v>530</v>
      </c>
      <c t="n" r="B4" s="8">
        <v>8.449999999999999</v>
      </c>
    </row>
    <row spans="1:2" r="5">
      <c t="s" r="A5" s="4">
        <v>531</v>
      </c>
      <c t="s" r="B5" s="4">
        <v>532</v>
      </c>
    </row>
    <row spans="1:2" r="6">
      <c t="s" r="A6" s="4">
        <v>533</v>
      </c>
      <c t="s" r="B6" s="4">
        <v>534</v>
      </c>
    </row>
    <row spans="1:2" r="7">
      <c t="s" r="A7" s="4">
        <v>535</v>
      </c>
      <c t="s" r="B7" s="4">
        <v>536</v>
      </c>
    </row>
    <row spans="1:2" r="8">
      <c t="s" r="A8" s="4">
        <v>537</v>
      </c>
      <c t="s" r="B8" s="4">
        <v>538</v>
      </c>
    </row>
    <row spans="1:2" r="9">
      <c t="s" r="A9" s="4">
        <v>539</v>
      </c>
      <c t="s" r="B9" s="4">
        <v>54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8"/>
    <col customWidth="1" max="5" min="5" width="14"/>
  </cols>
  <sheetData>
    <row spans="1:5" r="1">
      <c t="s" r="A1" s="1">
        <v>541</v>
      </c>
      <c t="s" r="B1" s="2">
        <v>22</v>
      </c>
      <c t="s" r="D1" s="2">
        <v>1</v>
      </c>
    </row>
    <row spans="1:5" r="2">
      <c t="s" r="B2" s="2">
        <v>23</v>
      </c>
      <c t="s" r="C2" s="2">
        <v>24</v>
      </c>
      <c t="s" r="D2" s="2">
        <v>23</v>
      </c>
      <c t="s" r="E2" s="2">
        <v>24</v>
      </c>
    </row>
    <row spans="1:5" r="3">
      <c t="s" r="A3" s="3">
        <v>542</v>
      </c>
    </row>
    <row spans="1:5" r="4">
      <c t="s" r="A4" s="4">
        <v>543</v>
      </c>
      <c t="n" r="B4" s="7">
        <v>45400</v>
      </c>
      <c t="n" r="D4" s="7">
        <v>45400</v>
      </c>
    </row>
    <row spans="1:5" r="5">
      <c t="s" r="A5" s="4">
        <v>544</v>
      </c>
      <c t="n" r="B5" s="5">
        <v>3800</v>
      </c>
      <c t="n" r="C5" s="7">
        <v>1500</v>
      </c>
      <c t="n" r="D5" s="7">
        <v>5348</v>
      </c>
      <c t="n" r="E5" s="7">
        <v>7800</v>
      </c>
    </row>
    <row spans="1:5" r="6">
      <c t="s" r="A6" s="4">
        <v>545</v>
      </c>
      <c t="s" r="D6" s="4">
        <v>546</v>
      </c>
    </row>
    <row spans="1:5" r="7">
      <c t="s" r="A7" s="4">
        <v>547</v>
      </c>
    </row>
    <row spans="1:5" r="8">
      <c t="s" r="A8" s="3">
        <v>542</v>
      </c>
    </row>
    <row spans="1:5" r="9">
      <c t="s" r="A9" s="4">
        <v>548</v>
      </c>
      <c t="n" r="B9" s="7">
        <v>45400</v>
      </c>
      <c t="n" r="D9" s="7">
        <v>45400</v>
      </c>
    </row>
    <row spans="1:5" r="10">
      <c t="s" r="A10" s="4">
        <v>544</v>
      </c>
      <c t="n" r="D10" s="7">
        <v>195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49</v>
      </c>
      <c t="s" r="B1" s="2">
        <v>22</v>
      </c>
      <c t="s" r="D1" s="2">
        <v>1</v>
      </c>
    </row>
    <row spans="1:5" r="2">
      <c t="s" r="B2" s="2">
        <v>23</v>
      </c>
      <c t="s" r="C2" s="2">
        <v>24</v>
      </c>
      <c t="s" r="D2" s="2">
        <v>23</v>
      </c>
      <c t="s" r="E2" s="2">
        <v>24</v>
      </c>
    </row>
    <row spans="1:5" r="3">
      <c t="s" r="A3" s="3">
        <v>542</v>
      </c>
    </row>
    <row spans="1:5" r="4">
      <c t="s" r="A4" s="4">
        <v>550</v>
      </c>
      <c t="n" r="D4" s="7">
        <v>1456</v>
      </c>
    </row>
    <row spans="1:5" r="5">
      <c t="s" r="A5" s="4">
        <v>544</v>
      </c>
      <c t="n" r="B5" s="7">
        <v>3800</v>
      </c>
      <c t="n" r="C5" s="7">
        <v>1500</v>
      </c>
      <c t="n" r="D5" s="5">
        <v>5348</v>
      </c>
      <c t="n" r="E5" s="7">
        <v>7800</v>
      </c>
    </row>
    <row spans="1:5" r="6">
      <c t="s" r="A6" s="4">
        <v>551</v>
      </c>
      <c t="n" r="D6" s="5">
        <v>-5981</v>
      </c>
    </row>
    <row spans="1:5" r="7">
      <c t="s" r="A7" s="4">
        <v>552</v>
      </c>
      <c t="n" r="D7" s="5">
        <v>-42</v>
      </c>
    </row>
    <row spans="1:5" r="8">
      <c t="s" r="A8" s="4">
        <v>553</v>
      </c>
      <c t="n" r="B8" s="5">
        <v>781</v>
      </c>
      <c t="n" r="D8" s="5">
        <v>781</v>
      </c>
    </row>
    <row spans="1:5" r="9">
      <c t="s" r="A9" s="4">
        <v>547</v>
      </c>
    </row>
    <row spans="1:5" r="10">
      <c t="s" r="A10" s="3">
        <v>542</v>
      </c>
    </row>
    <row spans="1:5" r="11">
      <c t="s" r="A11" s="4">
        <v>550</v>
      </c>
      <c t="n" r="D11" s="5">
        <v>519</v>
      </c>
    </row>
    <row spans="1:5" r="12">
      <c t="s" r="A12" s="4">
        <v>544</v>
      </c>
      <c t="n" r="D12" s="5">
        <v>1959</v>
      </c>
    </row>
    <row spans="1:5" r="13">
      <c t="s" r="A13" s="4">
        <v>551</v>
      </c>
      <c t="n" r="D13" s="5">
        <v>-2097</v>
      </c>
    </row>
    <row spans="1:5" r="14">
      <c t="s" r="A14" s="4">
        <v>552</v>
      </c>
      <c t="n" r="D14" s="5">
        <v>-12</v>
      </c>
    </row>
    <row spans="1:5" r="15">
      <c t="s" r="A15" s="4">
        <v>553</v>
      </c>
      <c t="n" r="B15" s="5">
        <v>369</v>
      </c>
      <c t="n" r="D15" s="5">
        <v>369</v>
      </c>
    </row>
    <row spans="1:5" r="16">
      <c t="s" r="A16" s="4">
        <v>554</v>
      </c>
    </row>
    <row spans="1:5" r="17">
      <c t="s" r="A17" s="3">
        <v>542</v>
      </c>
    </row>
    <row spans="1:5" r="18">
      <c t="s" r="A18" s="4">
        <v>550</v>
      </c>
      <c t="n" r="D18" s="5">
        <v>937</v>
      </c>
    </row>
    <row spans="1:5" r="19">
      <c t="s" r="A19" s="4">
        <v>544</v>
      </c>
      <c t="n" r="D19" s="5">
        <v>3389</v>
      </c>
    </row>
    <row spans="1:5" r="20">
      <c t="s" r="A20" s="4">
        <v>551</v>
      </c>
      <c t="n" r="D20" s="5">
        <v>-3884</v>
      </c>
    </row>
    <row spans="1:5" r="21">
      <c t="s" r="A21" s="4">
        <v>552</v>
      </c>
      <c t="n" r="D21" s="5">
        <v>-30</v>
      </c>
    </row>
    <row spans="1:5" r="22">
      <c t="s" r="A22" s="4">
        <v>553</v>
      </c>
      <c t="n" r="B22" s="7">
        <v>412</v>
      </c>
      <c t="n" r="D22" s="7">
        <v>41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127</v>
      </c>
      <c t="s" r="C1" s="2">
        <v>1</v>
      </c>
    </row>
    <row spans="1:4" r="2">
      <c t="s" r="C2" s="2">
        <v>23</v>
      </c>
      <c t="s" r="D2" s="2">
        <v>24</v>
      </c>
    </row>
    <row spans="1:4" r="3">
      <c t="s" r="A3" s="3">
        <v>128</v>
      </c>
    </row>
    <row spans="1:4" r="4">
      <c t="s" r="A4" s="4">
        <v>129</v>
      </c>
      <c t="n" r="C4" s="7">
        <v>31498</v>
      </c>
      <c t="n" r="D4" s="7">
        <v>41900</v>
      </c>
    </row>
    <row spans="1:4" r="5">
      <c t="s" r="A5" s="3">
        <v>130</v>
      </c>
    </row>
    <row spans="1:4" r="6">
      <c t="s" r="A6" s="4">
        <v>131</v>
      </c>
      <c t="n" r="C6" s="5">
        <v>-36251</v>
      </c>
      <c t="n" r="D6" s="5">
        <v>-40996</v>
      </c>
    </row>
    <row spans="1:4" r="7">
      <c t="s" r="A7" s="4">
        <v>132</v>
      </c>
      <c t="n" r="D7" s="5">
        <v>88337</v>
      </c>
    </row>
    <row spans="1:4" r="8">
      <c t="s" r="A8" s="4">
        <v>133</v>
      </c>
      <c t="n" r="C8" s="5">
        <v>144</v>
      </c>
      <c t="n" r="D8" s="5">
        <v>5911</v>
      </c>
    </row>
    <row spans="1:4" r="9">
      <c t="s" r="A9" s="4">
        <v>134</v>
      </c>
      <c t="n" r="C9" s="5">
        <v>-166997</v>
      </c>
      <c t="n" r="D9" s="5">
        <v>-6726</v>
      </c>
    </row>
    <row spans="1:4" r="10">
      <c t="s" r="A10" s="4">
        <v>135</v>
      </c>
      <c t="n" r="C10" s="5">
        <v>-203104</v>
      </c>
      <c t="n" r="D10" s="5">
        <v>46526</v>
      </c>
    </row>
    <row spans="1:4" r="11">
      <c t="s" r="A11" s="3">
        <v>136</v>
      </c>
    </row>
    <row spans="1:4" r="12">
      <c t="s" r="A12" s="4">
        <v>137</v>
      </c>
      <c t="s" r="B12" s="4">
        <v>138</v>
      </c>
      <c t="n" r="C12" s="5">
        <v>1791</v>
      </c>
      <c t="n" r="D12" s="5">
        <v>-42529</v>
      </c>
    </row>
    <row spans="1:4" r="13">
      <c t="s" r="A13" s="4">
        <v>139</v>
      </c>
      <c t="n" r="C13" s="5">
        <v>146773</v>
      </c>
      <c t="n" r="D13" s="5">
        <v>377844</v>
      </c>
    </row>
    <row spans="1:4" r="14">
      <c t="s" r="A14" s="4">
        <v>140</v>
      </c>
      <c t="n" r="C14" s="5">
        <v>-2250</v>
      </c>
    </row>
    <row spans="1:4" r="15">
      <c t="s" r="A15" s="4">
        <v>141</v>
      </c>
      <c t="n" r="C15" s="5">
        <v>-30737</v>
      </c>
      <c t="n" r="D15" s="5">
        <v>-387049</v>
      </c>
    </row>
    <row spans="1:4" r="16">
      <c t="s" r="A16" s="4">
        <v>142</v>
      </c>
      <c t="n" r="D16" s="5">
        <v>300000</v>
      </c>
    </row>
    <row spans="1:4" r="17">
      <c t="s" r="A17" s="4">
        <v>143</v>
      </c>
      <c t="n" r="D17" s="5">
        <v>-260451</v>
      </c>
    </row>
    <row spans="1:4" r="18">
      <c t="s" r="A18" s="4">
        <v>144</v>
      </c>
      <c t="n" r="D18" s="5">
        <v>-6834</v>
      </c>
    </row>
    <row spans="1:4" r="19">
      <c t="s" r="A19" s="4">
        <v>122</v>
      </c>
      <c t="n" r="C19" s="5">
        <v>-6998</v>
      </c>
    </row>
    <row spans="1:4" r="20">
      <c t="s" r="A20" s="4">
        <v>145</v>
      </c>
      <c t="n" r="C20" s="5">
        <v>-1160</v>
      </c>
      <c t="n" r="D20" s="5">
        <v>54</v>
      </c>
    </row>
    <row spans="1:4" r="21">
      <c t="s" r="A21" s="4">
        <v>146</v>
      </c>
      <c t="n" r="C21" s="5">
        <v>107419</v>
      </c>
      <c t="n" r="D21" s="5">
        <v>-18965</v>
      </c>
    </row>
    <row spans="1:4" r="22">
      <c t="s" r="A22" s="4">
        <v>147</v>
      </c>
      <c t="n" r="C22" s="5">
        <v>-6820</v>
      </c>
      <c t="n" r="D22" s="5">
        <v>-2503</v>
      </c>
    </row>
    <row spans="1:4" r="23">
      <c t="s" r="A23" s="4">
        <v>148</v>
      </c>
      <c t="n" r="C23" s="5">
        <v>-71007</v>
      </c>
      <c t="n" r="D23" s="5">
        <v>66958</v>
      </c>
    </row>
    <row spans="1:4" r="24">
      <c t="s" r="A24" s="4">
        <v>149</v>
      </c>
      <c t="n" r="C24" s="5">
        <v>140500</v>
      </c>
      <c t="n" r="D24" s="5">
        <v>28328</v>
      </c>
    </row>
    <row spans="1:4" r="25">
      <c t="s" r="A25" s="4">
        <v>150</v>
      </c>
      <c t="n" r="C25" s="5">
        <v>69493</v>
      </c>
      <c t="n" r="D25" s="5">
        <v>95286</v>
      </c>
    </row>
    <row spans="1:4" r="26">
      <c t="s" r="A26" s="3">
        <v>151</v>
      </c>
    </row>
    <row spans="1:4" r="27">
      <c t="s" r="A27" s="4">
        <v>152</v>
      </c>
      <c t="n" r="C27" s="5">
        <v>11141</v>
      </c>
      <c t="n" r="D27" s="5">
        <v>23863</v>
      </c>
    </row>
    <row spans="1:4" r="28">
      <c t="s" r="A28" s="4">
        <v>153</v>
      </c>
      <c t="n" r="C28" s="7">
        <v>17504</v>
      </c>
      <c t="n" r="D28" s="7">
        <v>4329</v>
      </c>
    </row>
    <row spans="1:4" r="29">
      <c t="n" r="A29"/>
    </row>
    <row spans="1:4" r="30">
      <c t="s" r="A30" s="4">
        <v>138</v>
      </c>
      <c t="s" r="B30" s="4">
        <v>154</v>
      </c>
    </row>
  </sheetData>
  <mergeCells count="4">
    <mergeCell ref="A1:B2"/>
    <mergeCell ref="C1:D1"/>
    <mergeCell ref="A29:C29"/>
    <mergeCell ref="B30:C30"/>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s>
  <sheetData>
    <row spans="1:4" r="1">
      <c t="s" r="A1" s="1">
        <v>555</v>
      </c>
      <c t="s" r="B1" s="2">
        <v>22</v>
      </c>
      <c t="s" r="C1" s="2">
        <v>1</v>
      </c>
    </row>
    <row spans="1:4" r="2">
      <c t="s" r="B2" s="2">
        <v>24</v>
      </c>
      <c t="s" r="C2" s="2">
        <v>23</v>
      </c>
      <c t="s" r="D2" s="2">
        <v>24</v>
      </c>
    </row>
    <row spans="1:4" r="3">
      <c t="s" r="A3" s="3">
        <v>202</v>
      </c>
    </row>
    <row spans="1:4" r="4">
      <c t="s" r="A4" s="4">
        <v>556</v>
      </c>
      <c t="n" r="B4" s="13">
        <v>3.8</v>
      </c>
      <c t="n" r="C4" s="13">
        <v>2.3</v>
      </c>
      <c t="n" r="D4" s="13">
        <v>2.5</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57</v>
      </c>
      <c t="s" r="B1" s="2">
        <v>22</v>
      </c>
      <c t="s" r="D1" s="2">
        <v>1</v>
      </c>
    </row>
    <row spans="1:5" r="2">
      <c t="s" r="B2" s="2">
        <v>23</v>
      </c>
      <c t="s" r="C2" s="2">
        <v>24</v>
      </c>
      <c t="s" r="D2" s="2">
        <v>23</v>
      </c>
      <c t="s" r="E2" s="2">
        <v>24</v>
      </c>
    </row>
    <row spans="1:5" r="3">
      <c t="s" r="A3" s="3">
        <v>558</v>
      </c>
    </row>
    <row spans="1:5" r="4">
      <c t="s" r="A4" s="4">
        <v>43</v>
      </c>
      <c t="n" r="B4" s="7">
        <v>-4059</v>
      </c>
      <c t="n" r="C4" s="7">
        <v>47465</v>
      </c>
      <c t="n" r="D4" s="7">
        <v>13510</v>
      </c>
      <c t="n" r="E4" s="7">
        <v>74629</v>
      </c>
    </row>
    <row spans="1:5" r="5">
      <c t="s" r="A5" s="4">
        <v>559</v>
      </c>
      <c t="n" r="B5" s="5">
        <v>19086</v>
      </c>
      <c t="n" r="C5" s="5">
        <v>-50124</v>
      </c>
      <c t="n" r="D5" s="5">
        <v>28688</v>
      </c>
      <c t="n" r="E5" s="5">
        <v>-53188</v>
      </c>
    </row>
    <row spans="1:5" r="6">
      <c t="s" r="A6" s="4">
        <v>47</v>
      </c>
      <c t="n" r="B6" s="7">
        <v>15027</v>
      </c>
      <c t="n" r="C6" s="7">
        <v>-2659</v>
      </c>
      <c t="n" r="D6" s="7">
        <v>42198</v>
      </c>
      <c t="n" r="E6" s="7">
        <v>21441</v>
      </c>
    </row>
    <row spans="1:5" r="7">
      <c t="s" r="A7" s="4">
        <v>560</v>
      </c>
      <c t="n" r="B7" s="5">
        <v>87130</v>
      </c>
      <c t="n" r="C7" s="5">
        <v>86979</v>
      </c>
      <c t="n" r="D7" s="5">
        <v>87169</v>
      </c>
      <c t="n" r="E7" s="5">
        <v>86898</v>
      </c>
    </row>
    <row spans="1:5" r="8">
      <c t="s" r="A8" s="4">
        <v>561</v>
      </c>
      <c t="n" r="B8" s="8">
        <v>0.17</v>
      </c>
      <c t="n" r="C8" s="8">
        <v>-0.03</v>
      </c>
      <c t="n" r="D8" s="8">
        <v>0.48</v>
      </c>
      <c t="n" r="E8" s="8">
        <v>0.25</v>
      </c>
    </row>
    <row spans="1:5" r="9">
      <c t="s" r="A9" s="3">
        <v>562</v>
      </c>
    </row>
    <row spans="1:5" r="10">
      <c t="s" r="A10" s="4">
        <v>43</v>
      </c>
      <c t="n" r="B10" s="7">
        <v>-4059</v>
      </c>
      <c t="n" r="C10" s="7">
        <v>47465</v>
      </c>
      <c t="n" r="D10" s="7">
        <v>13510</v>
      </c>
      <c t="n" r="E10" s="7">
        <v>74629</v>
      </c>
    </row>
    <row spans="1:5" r="11">
      <c t="s" r="A11" s="4">
        <v>559</v>
      </c>
      <c t="n" r="B11" s="5">
        <v>19086</v>
      </c>
      <c t="n" r="C11" s="5">
        <v>-50124</v>
      </c>
      <c t="n" r="D11" s="5">
        <v>28688</v>
      </c>
      <c t="n" r="E11" s="5">
        <v>-53188</v>
      </c>
    </row>
    <row spans="1:5" r="12">
      <c t="s" r="A12" s="4">
        <v>47</v>
      </c>
      <c t="n" r="B12" s="7">
        <v>15027</v>
      </c>
      <c t="n" r="C12" s="7">
        <v>-2659</v>
      </c>
      <c t="n" r="D12" s="7">
        <v>42198</v>
      </c>
      <c t="n" r="E12" s="7">
        <v>21441</v>
      </c>
    </row>
    <row spans="1:5" r="13">
      <c t="s" r="A13" s="4">
        <v>560</v>
      </c>
      <c t="n" r="B13" s="5">
        <v>87130</v>
      </c>
      <c t="n" r="C13" s="5">
        <v>86979</v>
      </c>
      <c t="n" r="D13" s="5">
        <v>87169</v>
      </c>
      <c t="n" r="E13" s="5">
        <v>86898</v>
      </c>
    </row>
    <row spans="1:5" r="14">
      <c t="s" r="A14" s="4">
        <v>563</v>
      </c>
      <c t="n" r="B14" s="5">
        <v>433</v>
      </c>
      <c t="n" r="D14" s="5">
        <v>443</v>
      </c>
      <c t="n" r="E14" s="5">
        <v>535</v>
      </c>
    </row>
    <row spans="1:5" r="15">
      <c t="s" r="A15" s="4">
        <v>564</v>
      </c>
      <c t="n" r="B15" s="5">
        <v>126</v>
      </c>
      <c t="n" r="D15" s="5">
        <v>101</v>
      </c>
      <c t="n" r="E15" s="5">
        <v>30</v>
      </c>
    </row>
    <row spans="1:5" r="16">
      <c t="s" r="A16" s="4">
        <v>565</v>
      </c>
      <c t="n" r="B16" s="5">
        <v>327</v>
      </c>
      <c t="n" r="D16" s="5">
        <v>305</v>
      </c>
      <c t="n" r="E16" s="5">
        <v>233</v>
      </c>
    </row>
    <row spans="1:5" r="17">
      <c t="s" r="A17" s="4">
        <v>566</v>
      </c>
      <c t="n" r="B17" s="5">
        <v>384</v>
      </c>
      <c t="n" r="D17" s="5">
        <v>395</v>
      </c>
      <c t="n" r="E17" s="5">
        <v>632</v>
      </c>
    </row>
    <row spans="1:5" r="18">
      <c t="s" r="A18" s="4">
        <v>567</v>
      </c>
      <c t="n" r="E18" s="5">
        <v>10</v>
      </c>
    </row>
    <row spans="1:5" r="19">
      <c t="s" r="A19" s="4">
        <v>568</v>
      </c>
      <c t="n" r="B19" s="5">
        <v>88400</v>
      </c>
      <c t="n" r="C19" s="5">
        <v>86979</v>
      </c>
      <c t="n" r="D19" s="5">
        <v>88413</v>
      </c>
      <c t="n" r="E19" s="5">
        <v>88338</v>
      </c>
    </row>
    <row spans="1:5" r="20">
      <c t="s" r="A20" s="4">
        <v>569</v>
      </c>
      <c t="n" r="B20" s="8">
        <v>0.17</v>
      </c>
      <c t="n" r="C20" s="8">
        <v>-0.03</v>
      </c>
      <c t="n" r="D20" s="8">
        <v>0.48</v>
      </c>
      <c t="n" r="E20" s="8">
        <v>0.2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37"/>
    <col customWidth="1" max="3" min="3" width="21"/>
  </cols>
  <sheetData>
    <row spans="1:3" r="1">
      <c t="s" r="A1" s="1">
        <v>570</v>
      </c>
      <c t="s" r="B1" s="2">
        <v>22</v>
      </c>
      <c t="s" r="C1" s="2">
        <v>1</v>
      </c>
    </row>
    <row spans="1:3" r="2">
      <c t="s" r="B2" s="2">
        <v>571</v>
      </c>
      <c t="s" r="C2" s="2">
        <v>304</v>
      </c>
    </row>
    <row spans="1:3" r="3">
      <c t="s" r="A3" s="3">
        <v>205</v>
      </c>
    </row>
    <row spans="1:3" r="4">
      <c t="s" r="A4" s="4">
        <v>572</v>
      </c>
      <c t="n" r="B4" s="7">
        <v>25000000</v>
      </c>
      <c t="n" r="C4" s="7">
        <v>25000000</v>
      </c>
    </row>
    <row spans="1:3" r="5">
      <c t="s" r="A5" s="4">
        <v>573</v>
      </c>
      <c t="n" r="B5" s="5">
        <v>580177</v>
      </c>
    </row>
    <row spans="1:3" r="6">
      <c t="s" r="A6" s="4">
        <v>574</v>
      </c>
      <c t="n" r="B6" s="8">
        <v>12.06</v>
      </c>
    </row>
    <row spans="1:3" r="7">
      <c t="s" r="A7" s="4">
        <v>122</v>
      </c>
      <c t="n" r="B7" s="7">
        <v>7000000</v>
      </c>
      <c t="n" r="C7" s="7">
        <v>6998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5</v>
      </c>
      <c t="s" r="B1" s="2">
        <v>22</v>
      </c>
      <c t="s" r="D1" s="2">
        <v>1</v>
      </c>
    </row>
    <row spans="1:5" r="2">
      <c t="s" r="B2" s="2">
        <v>23</v>
      </c>
      <c t="s" r="C2" s="2">
        <v>24</v>
      </c>
      <c t="s" r="D2" s="2">
        <v>23</v>
      </c>
      <c t="s" r="E2" s="2">
        <v>24</v>
      </c>
    </row>
    <row spans="1:5" r="3">
      <c t="s" r="A3" s="3">
        <v>576</v>
      </c>
    </row>
    <row spans="1:5" r="4">
      <c t="s" r="A4" s="4">
        <v>577</v>
      </c>
      <c t="n" r="B4" s="7">
        <v>886</v>
      </c>
      <c t="n" r="C4" s="7">
        <v>1892</v>
      </c>
      <c t="n" r="D4" s="7">
        <v>888</v>
      </c>
      <c t="n" r="E4" s="7">
        <v>1942</v>
      </c>
    </row>
    <row spans="1:5" r="5">
      <c t="s" r="A5" s="4">
        <v>578</v>
      </c>
      <c t="n" r="B5" s="5">
        <v>-4</v>
      </c>
      <c t="n" r="C5" s="5">
        <v>-44</v>
      </c>
      <c t="n" r="D5" s="5">
        <v>-6</v>
      </c>
      <c t="n" r="E5" s="5">
        <v>-94</v>
      </c>
    </row>
    <row spans="1:5" r="6">
      <c t="s" r="A6" s="4">
        <v>579</v>
      </c>
      <c t="n" r="B6" s="5">
        <v>-4</v>
      </c>
      <c t="n" r="C6" s="5">
        <v>-44</v>
      </c>
      <c t="n" r="D6" s="5">
        <v>-6</v>
      </c>
      <c t="n" r="E6" s="5">
        <v>-94</v>
      </c>
    </row>
    <row spans="1:5" r="7">
      <c t="s" r="A7" s="4">
        <v>580</v>
      </c>
      <c t="n" r="B7" s="5">
        <v>882</v>
      </c>
      <c t="n" r="C7" s="5">
        <v>1848</v>
      </c>
      <c t="n" r="D7" s="5">
        <v>882</v>
      </c>
      <c t="n" r="E7" s="5">
        <v>1848</v>
      </c>
    </row>
    <row spans="1:5" r="8">
      <c t="s" r="A8" s="4">
        <v>581</v>
      </c>
      <c t="n" r="B8" s="5">
        <v>-49873</v>
      </c>
      <c t="n" r="C8" s="5">
        <v>6638</v>
      </c>
      <c t="n" r="D8" s="5">
        <v>-22623</v>
      </c>
      <c t="n" r="E8" s="5">
        <v>6621</v>
      </c>
    </row>
    <row spans="1:5" r="9">
      <c t="s" r="A9" s="4">
        <v>582</v>
      </c>
      <c t="n" r="B9" s="5">
        <v>-5179</v>
      </c>
      <c t="n" r="C9" s="5">
        <v>-12309</v>
      </c>
      <c t="n" r="D9" s="5">
        <v>-32429</v>
      </c>
      <c t="n" r="E9" s="5">
        <v>-12292</v>
      </c>
    </row>
    <row spans="1:5" r="10">
      <c t="s" r="A10" s="4">
        <v>583</v>
      </c>
      <c t="n" r="B10" s="5">
        <v>-5179</v>
      </c>
      <c t="n" r="C10" s="5">
        <v>-12309</v>
      </c>
      <c t="n" r="D10" s="5">
        <v>-32429</v>
      </c>
      <c t="n" r="E10" s="5">
        <v>-12292</v>
      </c>
    </row>
    <row spans="1:5" r="11">
      <c t="s" r="A11" s="4">
        <v>584</v>
      </c>
      <c t="n" r="B11" s="5">
        <v>-55052</v>
      </c>
      <c t="n" r="C11" s="5">
        <v>-5671</v>
      </c>
      <c t="n" r="D11" s="5">
        <v>-55052</v>
      </c>
      <c t="n" r="E11" s="5">
        <v>-5671</v>
      </c>
    </row>
    <row spans="1:5" r="12">
      <c t="s" r="A12" s="4">
        <v>585</v>
      </c>
      <c t="n" r="B12" s="5">
        <v>-70</v>
      </c>
      <c t="n" r="C12" s="5">
        <v>-70</v>
      </c>
      <c t="n" r="D12" s="5">
        <v>-70</v>
      </c>
      <c t="n" r="E12" s="5">
        <v>-70</v>
      </c>
    </row>
    <row spans="1:5" r="13">
      <c t="s" r="A13" s="4">
        <v>586</v>
      </c>
      <c t="n" r="B13" s="5">
        <v>-70</v>
      </c>
      <c t="n" r="C13" s="5">
        <v>-70</v>
      </c>
      <c t="n" r="D13" s="5">
        <v>-70</v>
      </c>
      <c t="n" r="E13" s="5">
        <v>-70</v>
      </c>
    </row>
    <row spans="1:5" r="14">
      <c t="s" r="A14" s="4">
        <v>587</v>
      </c>
      <c t="n" r="B14" s="5">
        <v>-49057</v>
      </c>
      <c t="n" r="C14" s="5">
        <v>8460</v>
      </c>
      <c t="n" r="D14" s="5">
        <v>-21805</v>
      </c>
      <c t="n" r="E14" s="5">
        <v>8493</v>
      </c>
    </row>
    <row spans="1:5" r="15">
      <c t="s" r="A15" s="4">
        <v>588</v>
      </c>
      <c t="n" r="B15" s="5">
        <v>-5179</v>
      </c>
      <c t="n" r="C15" s="5">
        <v>-12309</v>
      </c>
      <c t="n" r="D15" s="5">
        <v>-32429</v>
      </c>
      <c t="n" r="E15" s="5">
        <v>-12292</v>
      </c>
    </row>
    <row spans="1:5" r="16">
      <c t="s" r="A16" s="4">
        <v>589</v>
      </c>
      <c t="n" r="B16" s="5">
        <v>-4</v>
      </c>
      <c t="n" r="C16" s="5">
        <v>-44</v>
      </c>
      <c t="n" r="D16" s="5">
        <v>-6</v>
      </c>
      <c t="n" r="E16" s="5">
        <v>-94</v>
      </c>
    </row>
    <row spans="1:5" r="17">
      <c t="s" r="A17" s="4">
        <v>590</v>
      </c>
      <c t="n" r="B17" s="5">
        <v>-5305</v>
      </c>
      <c t="n" r="C17" s="5">
        <v>-12286</v>
      </c>
      <c t="n" r="D17" s="5">
        <v>-33696</v>
      </c>
      <c t="n" r="E17" s="5">
        <v>-12826</v>
      </c>
    </row>
    <row spans="1:5" r="18">
      <c t="s" r="A18" s="4">
        <v>591</v>
      </c>
      <c t="n" r="B18" s="5">
        <v>-54240</v>
      </c>
      <c t="n" r="C18" s="5">
        <v>-3893</v>
      </c>
      <c t="n" r="D18" s="5">
        <v>-54240</v>
      </c>
      <c t="n" r="E18" s="5">
        <v>-3893</v>
      </c>
    </row>
    <row spans="1:5" r="19">
      <c t="s" r="A19" s="4">
        <v>110</v>
      </c>
    </row>
    <row spans="1:5" r="20">
      <c t="s" r="A20" s="3">
        <v>576</v>
      </c>
    </row>
    <row spans="1:5" r="21">
      <c t="s" r="A21" s="4">
        <v>590</v>
      </c>
      <c t="n" r="B21" s="7">
        <v>-5183</v>
      </c>
      <c t="n" r="C21" s="7">
        <v>-12353</v>
      </c>
      <c t="n" r="D21" s="7">
        <v>-32435</v>
      </c>
      <c t="n" r="E21" s="7">
        <v>-1238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92</v>
      </c>
      <c t="s" r="B1" s="2">
        <v>22</v>
      </c>
      <c t="s" r="D1" s="2">
        <v>1</v>
      </c>
    </row>
    <row spans="1:5" r="2">
      <c t="s" r="B2" s="2">
        <v>23</v>
      </c>
      <c t="s" r="C2" s="2">
        <v>24</v>
      </c>
      <c t="s" r="D2" s="2">
        <v>23</v>
      </c>
      <c t="s" r="E2" s="2">
        <v>24</v>
      </c>
    </row>
    <row spans="1:5" r="3">
      <c t="s" r="A3" s="4">
        <v>26</v>
      </c>
      <c t="n" r="B3" s="7">
        <v>279365</v>
      </c>
      <c t="n" r="C3" s="7">
        <v>275754</v>
      </c>
      <c t="n" r="D3" s="7">
        <v>810351</v>
      </c>
      <c t="n" r="E3" s="7">
        <v>850698</v>
      </c>
    </row>
    <row spans="1:5" r="4">
      <c t="s" r="A4" s="4">
        <v>336</v>
      </c>
    </row>
    <row spans="1:5" r="5">
      <c t="s" r="A5" s="4">
        <v>26</v>
      </c>
      <c t="n" r="B5" s="5">
        <v>128745</v>
      </c>
      <c t="n" r="C5" s="5">
        <v>144900</v>
      </c>
      <c t="n" r="D5" s="5">
        <v>404991</v>
      </c>
      <c t="n" r="E5" s="5">
        <v>446928</v>
      </c>
    </row>
    <row spans="1:5" r="6">
      <c t="s" r="A6" s="4">
        <v>338</v>
      </c>
    </row>
    <row spans="1:5" r="7">
      <c t="s" r="A7" s="4">
        <v>26</v>
      </c>
      <c t="n" r="B7" s="5">
        <v>92168</v>
      </c>
      <c t="n" r="C7" s="5">
        <v>102727</v>
      </c>
      <c t="n" r="D7" s="5">
        <v>290361</v>
      </c>
      <c t="n" r="E7" s="5">
        <v>312127</v>
      </c>
    </row>
    <row spans="1:5" r="8">
      <c t="s" r="A8" s="4">
        <v>397</v>
      </c>
    </row>
    <row spans="1:5" r="9">
      <c t="s" r="A9" s="4">
        <v>26</v>
      </c>
      <c t="n" r="B9" s="7">
        <v>58452</v>
      </c>
      <c t="n" r="C9" s="7">
        <v>28127</v>
      </c>
      <c t="n" r="D9" s="7">
        <v>114999</v>
      </c>
      <c t="n" r="E9" s="7">
        <v>9164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93</v>
      </c>
      <c t="s" r="B1" s="2">
        <v>22</v>
      </c>
      <c t="s" r="D1" s="2">
        <v>1</v>
      </c>
    </row>
    <row spans="1:5" r="2">
      <c t="s" r="B2" s="2">
        <v>23</v>
      </c>
      <c t="s" r="C2" s="2">
        <v>24</v>
      </c>
      <c t="s" r="D2" s="2">
        <v>23</v>
      </c>
      <c t="s" r="E2" s="2">
        <v>24</v>
      </c>
    </row>
    <row spans="1:5" r="3">
      <c t="s" r="A3" s="3">
        <v>594</v>
      </c>
    </row>
    <row spans="1:5" r="4">
      <c t="s" r="A4" s="4">
        <v>595</v>
      </c>
      <c t="n" r="B4" s="7">
        <v>80</v>
      </c>
    </row>
    <row spans="1:5" r="5">
      <c t="s" r="A5" s="4">
        <v>595</v>
      </c>
      <c t="n" r="C5" s="7">
        <v>-624</v>
      </c>
      <c t="n" r="D5" s="7">
        <v>-688</v>
      </c>
      <c t="n" r="E5" s="7">
        <v>-2843</v>
      </c>
    </row>
    <row spans="1:5" r="6">
      <c t="s" r="A6" s="4">
        <v>596</v>
      </c>
      <c t="n" r="B6" s="5">
        <v>77028</v>
      </c>
      <c t="n" r="C6" s="5">
        <v>72804</v>
      </c>
      <c t="n" r="D6" s="5">
        <v>225303</v>
      </c>
      <c t="n" r="E6" s="5">
        <v>226211</v>
      </c>
    </row>
    <row spans="1:5" r="7">
      <c t="s" r="A7" s="4">
        <v>29</v>
      </c>
      <c t="n" r="B7" s="5">
        <v>48417</v>
      </c>
      <c t="n" r="C7" s="5">
        <v>51716</v>
      </c>
      <c t="n" r="D7" s="5">
        <v>150568</v>
      </c>
      <c t="n" r="E7" s="5">
        <v>152345</v>
      </c>
    </row>
    <row spans="1:5" r="8">
      <c t="s" r="A8" s="4">
        <v>30</v>
      </c>
      <c t="n" r="B8" s="5">
        <v>3844</v>
      </c>
      <c t="n" r="C8" s="5">
        <v>1521</v>
      </c>
      <c t="n" r="D8" s="5">
        <v>5469</v>
      </c>
      <c t="n" r="E8" s="5">
        <v>7829</v>
      </c>
    </row>
    <row spans="1:5" r="9">
      <c t="s" r="A9" s="4">
        <v>597</v>
      </c>
      <c t="n" r="B9" s="5">
        <v>5450</v>
      </c>
      <c t="n" r="C9" s="5">
        <v>17454</v>
      </c>
      <c t="n" r="D9" s="5">
        <v>16409</v>
      </c>
      <c t="n" r="E9" s="5">
        <v>32200</v>
      </c>
    </row>
    <row spans="1:5" r="10">
      <c t="s" r="A10" s="4">
        <v>37</v>
      </c>
      <c t="n" r="B10" s="5">
        <v>19317</v>
      </c>
      <c t="n" r="C10" s="5">
        <v>2113</v>
      </c>
      <c t="n" r="D10" s="5">
        <v>52857</v>
      </c>
      <c t="n" r="E10" s="5">
        <v>33837</v>
      </c>
    </row>
    <row spans="1:5" r="11">
      <c t="s" r="A11" s="4">
        <v>336</v>
      </c>
    </row>
    <row spans="1:5" r="12">
      <c t="s" r="A12" s="3">
        <v>594</v>
      </c>
    </row>
    <row spans="1:5" r="13">
      <c t="s" r="A13" s="4">
        <v>596</v>
      </c>
      <c t="n" r="B13" s="5">
        <v>32107</v>
      </c>
      <c t="n" r="C13" s="5">
        <v>31198</v>
      </c>
      <c t="n" r="D13" s="5">
        <v>96126</v>
      </c>
      <c t="n" r="E13" s="5">
        <v>102437</v>
      </c>
    </row>
    <row spans="1:5" r="14">
      <c t="s" r="A14" s="4">
        <v>338</v>
      </c>
    </row>
    <row spans="1:5" r="15">
      <c t="s" r="A15" s="3">
        <v>594</v>
      </c>
    </row>
    <row spans="1:5" r="16">
      <c t="s" r="A16" s="4">
        <v>596</v>
      </c>
      <c t="n" r="B16" s="5">
        <v>31662</v>
      </c>
      <c t="n" r="C16" s="5">
        <v>33945</v>
      </c>
      <c t="n" r="D16" s="5">
        <v>99540</v>
      </c>
      <c t="n" r="E16" s="5">
        <v>103669</v>
      </c>
    </row>
    <row spans="1:5" r="17">
      <c t="s" r="A17" s="4">
        <v>397</v>
      </c>
    </row>
    <row spans="1:5" r="18">
      <c t="s" r="A18" s="3">
        <v>594</v>
      </c>
    </row>
    <row spans="1:5" r="19">
      <c t="s" r="A19" s="4">
        <v>596</v>
      </c>
      <c t="n" r="B19" s="7">
        <v>13179</v>
      </c>
      <c t="n" r="C19" s="7">
        <v>8285</v>
      </c>
      <c t="n" r="D19" s="7">
        <v>30325</v>
      </c>
      <c t="n" r="E19" s="7">
        <v>2294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14"/>
  </cols>
  <sheetData>
    <row spans="1:2" r="1">
      <c t="s" r="A1" s="1">
        <v>155</v>
      </c>
      <c t="s" r="B1" s="2">
        <v>23</v>
      </c>
    </row>
    <row spans="1:2" r="2">
      <c t="s" r="A2" s="4">
        <v>156</v>
      </c>
    </row>
    <row spans="1:2" r="3">
      <c t="s" r="A3" s="4">
        <v>157</v>
      </c>
      <c t="s" r="B3" s="4">
        <v>15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9</v>
      </c>
      <c t="s" r="B1" s="2">
        <v>1</v>
      </c>
    </row>
    <row spans="1:2" r="2">
      <c t="s" r="B2" s="2">
        <v>23</v>
      </c>
    </row>
    <row spans="1:2" r="3">
      <c t="s" r="A3" s="3">
        <v>160</v>
      </c>
    </row>
    <row spans="1:2" r="4">
      <c t="s" r="A4" s="4">
        <v>159</v>
      </c>
      <c t="s" r="B4"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Basis Of Presentation</vt:lpstr>
      <vt:lpstr>Recent Accounting Pronouncement</vt:lpstr>
      <vt:lpstr>Discontinued Operations</vt:lpstr>
      <vt:lpstr>Aquisitions</vt:lpstr>
      <vt:lpstr>Inventories</vt:lpstr>
      <vt:lpstr>Property, Plant And Equipment</vt:lpstr>
      <vt:lpstr>Goodwill And Other Intangible A</vt:lpstr>
      <vt:lpstr>Debt</vt:lpstr>
      <vt:lpstr>Financial Instruments</vt:lpstr>
      <vt:lpstr>Income Taxes</vt:lpstr>
      <vt:lpstr>Contingent Liabilities</vt:lpstr>
      <vt:lpstr>Retirement Benefits</vt:lpstr>
      <vt:lpstr>Stock-Based Compensation</vt:lpstr>
      <vt:lpstr>Restructuring And Cost Reductio</vt:lpstr>
      <vt:lpstr>Earnings Per Share</vt:lpstr>
      <vt:lpstr>Share Repurchase Program</vt:lpstr>
      <vt:lpstr>Accumulated Other Comprehensive</vt:lpstr>
      <vt:lpstr>Reporting For Segments</vt:lpstr>
      <vt:lpstr>Recent Accounting Pronounceme27</vt:lpstr>
      <vt:lpstr>Discontinued Operations (Tables</vt:lpstr>
      <vt:lpstr>Aquisitions (Tables)</vt:lpstr>
      <vt:lpstr>Inventories (Tables)</vt:lpstr>
      <vt:lpstr>Property, Plant And Equipment (</vt:lpstr>
      <vt:lpstr>Goodwill And Other Intangible32</vt:lpstr>
      <vt:lpstr>Debt (Tables)</vt:lpstr>
      <vt:lpstr>Financial Instruments (Tables)</vt:lpstr>
      <vt:lpstr>Retirement Benefits (Tables)</vt:lpstr>
      <vt:lpstr>Stock-Based Compensation (Table</vt:lpstr>
      <vt:lpstr>Restructuring And Cost Reduct37</vt:lpstr>
      <vt:lpstr>Earnings Per Share (Tables)</vt:lpstr>
      <vt:lpstr>Accumulated Other Comprehensi39</vt:lpstr>
      <vt:lpstr>Reporting For Segments (Tables)</vt:lpstr>
      <vt:lpstr>Basis Of Presentation (Details)</vt:lpstr>
      <vt:lpstr>Discontinued Operations (Narrat</vt:lpstr>
      <vt:lpstr>Discontinued Operations (Summar</vt:lpstr>
      <vt:lpstr>Discontinued Operations (Summ44</vt:lpstr>
      <vt:lpstr>Aquisitions (Narrative) (Detail</vt:lpstr>
      <vt:lpstr>Aquisitions (Summary Of The Pre</vt:lpstr>
      <vt:lpstr>Aquisitions (Summary Of Unaudit</vt:lpstr>
      <vt:lpstr>Inventories (Narrative) (Detail</vt:lpstr>
      <vt:lpstr>Inventories (Inventories) (Deta</vt:lpstr>
      <vt:lpstr>Property, Plant And Equipment50</vt:lpstr>
      <vt:lpstr>Property, Plant And Equipment51</vt:lpstr>
      <vt:lpstr>Goodwill And Other Intangible52</vt:lpstr>
      <vt:lpstr>Goodwill And Other Intangible53</vt:lpstr>
      <vt:lpstr>Goodwill And Other Intangible54</vt:lpstr>
      <vt:lpstr>Goodwill And Other Intangible55</vt:lpstr>
      <vt:lpstr>Debt (Narrative) (Details)</vt:lpstr>
      <vt:lpstr>Debt (Loans Payable And Current</vt:lpstr>
      <vt:lpstr>Debt (Summary Of Long-Term Debt</vt:lpstr>
      <vt:lpstr>Financial Instruments (Narrativ</vt:lpstr>
      <vt:lpstr>Financial Instruments (Financia</vt:lpstr>
      <vt:lpstr>Financial Instruments (Effect O</vt:lpstr>
      <vt:lpstr>Financial Instruments (Fair Val</vt:lpstr>
      <vt:lpstr>Income Taxes (Narrative) (Detai</vt:lpstr>
      <vt:lpstr>Contingent Liabilities (Details</vt:lpstr>
      <vt:lpstr>Retirement Benefits (Net Period</vt:lpstr>
      <vt:lpstr>Stock-Based Compensation (Narra</vt:lpstr>
      <vt:lpstr>Stock-Based Compensation (Detai</vt:lpstr>
      <vt:lpstr>Restructuring And Cost Reduct68</vt:lpstr>
      <vt:lpstr>Restructuring And Cost Reduct69</vt:lpstr>
      <vt:lpstr>Earnings Per Share (Narrative) </vt:lpstr>
      <vt:lpstr>Earnings Per Share (Calculation</vt:lpstr>
      <vt:lpstr>Share Repurchase Program (Detai</vt:lpstr>
      <vt:lpstr>Accumulated Other Comprehensi73</vt:lpstr>
      <vt:lpstr>Reporting For Segments (Net Sal</vt:lpstr>
      <vt:lpstr>Reporting For Segments (Segmen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7:39:31Z</dcterms:created>
  <dcterms:modified xmlns:dcterms="http://purl.org/dc/terms/" xmlns:xsi="http://www.w3.org/2001/XMLSchema-instance" xsi:type="dcterms:W3CDTF">2015-11-04T17:39:31Z</dcterms:modified>
  <dc:title xmlns:dc="http://purl.org/dc/elements/1.1/">Untitled</dc:title>
  <dc:description xmlns:dc="http://purl.org/dc/elements/1.1/"/>
  <dc:subject xmlns:dc="http://purl.org/dc/elements/1.1/"/>
  <cp:keywords/>
  <cp:category/>
</cp:coreProperties>
</file>